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portable Segments" sheetId="8" state="visible" r:id="rId8"/>
    <sheet xmlns:r="http://schemas.openxmlformats.org/officeDocument/2006/relationships" name="Business Acquisition" sheetId="9" state="visible" r:id="rId9"/>
    <sheet xmlns:r="http://schemas.openxmlformats.org/officeDocument/2006/relationships" name="Pensions and Other Postretireme" sheetId="10" state="visible" r:id="rId10"/>
    <sheet xmlns:r="http://schemas.openxmlformats.org/officeDocument/2006/relationships" name="Restructuring" sheetId="11" state="visible" r:id="rId11"/>
    <sheet xmlns:r="http://schemas.openxmlformats.org/officeDocument/2006/relationships" name="Other (Income)_Expense, ne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Noncontrolling Interest" sheetId="16" state="visible" r:id="rId16"/>
    <sheet xmlns:r="http://schemas.openxmlformats.org/officeDocument/2006/relationships" name="Accounts Receivable" sheetId="17" state="visible" r:id="rId17"/>
    <sheet xmlns:r="http://schemas.openxmlformats.org/officeDocument/2006/relationships" name="Contract Assets and Liabilities" sheetId="18" state="visible" r:id="rId18"/>
    <sheet xmlns:r="http://schemas.openxmlformats.org/officeDocument/2006/relationships" name="Inventories" sheetId="19" state="visible" r:id="rId19"/>
    <sheet xmlns:r="http://schemas.openxmlformats.org/officeDocument/2006/relationships" name="Goodwill and Other Intangible A" sheetId="20" state="visible" r:id="rId20"/>
    <sheet xmlns:r="http://schemas.openxmlformats.org/officeDocument/2006/relationships" name="Financial Instruments" sheetId="21" state="visible" r:id="rId21"/>
    <sheet xmlns:r="http://schemas.openxmlformats.org/officeDocument/2006/relationships" name="Fair-Value Measurements" sheetId="22" state="visible" r:id="rId22"/>
    <sheet xmlns:r="http://schemas.openxmlformats.org/officeDocument/2006/relationships" name="Contingencies" sheetId="23" state="visible" r:id="rId23"/>
    <sheet xmlns:r="http://schemas.openxmlformats.org/officeDocument/2006/relationships" name="Changes in Shareholders' Equity" sheetId="24" state="visible" r:id="rId24"/>
    <sheet xmlns:r="http://schemas.openxmlformats.org/officeDocument/2006/relationships" name="Recent Accounting Pronouncement" sheetId="25" state="visible" r:id="rId25"/>
    <sheet xmlns:r="http://schemas.openxmlformats.org/officeDocument/2006/relationships" name="Significant Accounting Polici_2" sheetId="26" state="visible" r:id="rId26"/>
    <sheet xmlns:r="http://schemas.openxmlformats.org/officeDocument/2006/relationships" name="Reportable Segments (Tables)" sheetId="27" state="visible" r:id="rId27"/>
    <sheet xmlns:r="http://schemas.openxmlformats.org/officeDocument/2006/relationships" name="Business Acquisition (Tables)" sheetId="28" state="visible" r:id="rId28"/>
    <sheet xmlns:r="http://schemas.openxmlformats.org/officeDocument/2006/relationships" name="Pensions and Other Postretire_2" sheetId="29" state="visible" r:id="rId29"/>
    <sheet xmlns:r="http://schemas.openxmlformats.org/officeDocument/2006/relationships" name="Restructuring (Tables)" sheetId="30" state="visible" r:id="rId30"/>
    <sheet xmlns:r="http://schemas.openxmlformats.org/officeDocument/2006/relationships" name="Other (Income)_Expense, net (Ta"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Noncontrolling Interest (Tables" sheetId="35" state="visible" r:id="rId35"/>
    <sheet xmlns:r="http://schemas.openxmlformats.org/officeDocument/2006/relationships" name="Accounts Receivable (Tables)" sheetId="36" state="visible" r:id="rId36"/>
    <sheet xmlns:r="http://schemas.openxmlformats.org/officeDocument/2006/relationships" name="Contract Assets and Liabiliti_2"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Financial Instruments (Tables)" sheetId="40" state="visible" r:id="rId40"/>
    <sheet xmlns:r="http://schemas.openxmlformats.org/officeDocument/2006/relationships" name="Fair-Value Measurements (Tables" sheetId="41" state="visible" r:id="rId41"/>
    <sheet xmlns:r="http://schemas.openxmlformats.org/officeDocument/2006/relationships" name="Contingencies (Tables)" sheetId="42" state="visible" r:id="rId42"/>
    <sheet xmlns:r="http://schemas.openxmlformats.org/officeDocument/2006/relationships" name="Changes in Shareholders' Equi_2" sheetId="43" state="visible" r:id="rId43"/>
    <sheet xmlns:r="http://schemas.openxmlformats.org/officeDocument/2006/relationships" name="Significant Accounting Polici_3" sheetId="44" state="visible" r:id="rId44"/>
    <sheet xmlns:r="http://schemas.openxmlformats.org/officeDocument/2006/relationships" name="Reportable Segments (Narrative)" sheetId="45" state="visible" r:id="rId45"/>
    <sheet xmlns:r="http://schemas.openxmlformats.org/officeDocument/2006/relationships" name="Reportable Segments (Schedule o" sheetId="46" state="visible" r:id="rId46"/>
    <sheet xmlns:r="http://schemas.openxmlformats.org/officeDocument/2006/relationships" name="Reportable Segments (Schedule_2" sheetId="47" state="visible" r:id="rId47"/>
    <sheet xmlns:r="http://schemas.openxmlformats.org/officeDocument/2006/relationships" name="Reportable Segments (Schedule_3" sheetId="48" state="visible" r:id="rId48"/>
    <sheet xmlns:r="http://schemas.openxmlformats.org/officeDocument/2006/relationships" name="Reportable Segments (Schedule_4" sheetId="49" state="visible" r:id="rId49"/>
    <sheet xmlns:r="http://schemas.openxmlformats.org/officeDocument/2006/relationships" name="Business Acquisition (Narrative" sheetId="50" state="visible" r:id="rId50"/>
    <sheet xmlns:r="http://schemas.openxmlformats.org/officeDocument/2006/relationships" name="Business Acquisition (Schedule " sheetId="51" state="visible" r:id="rId51"/>
    <sheet xmlns:r="http://schemas.openxmlformats.org/officeDocument/2006/relationships" name="Pensions and Other Postretire_3" sheetId="52" state="visible" r:id="rId52"/>
    <sheet xmlns:r="http://schemas.openxmlformats.org/officeDocument/2006/relationships" name="Restructuring (Narrative) (Deta" sheetId="53" state="visible" r:id="rId53"/>
    <sheet xmlns:r="http://schemas.openxmlformats.org/officeDocument/2006/relationships" name="Restructuring (Schedule of Rest" sheetId="54" state="visible" r:id="rId54"/>
    <sheet xmlns:r="http://schemas.openxmlformats.org/officeDocument/2006/relationships" name="Restructuring (Schedule of Re_2" sheetId="55" state="visible" r:id="rId55"/>
    <sheet xmlns:r="http://schemas.openxmlformats.org/officeDocument/2006/relationships" name="Other (Income)_Expense, net (De" sheetId="56" state="visible" r:id="rId56"/>
    <sheet xmlns:r="http://schemas.openxmlformats.org/officeDocument/2006/relationships" name="Income Taxes (Narrative) (Detai" sheetId="57" state="visible" r:id="rId57"/>
    <sheet xmlns:r="http://schemas.openxmlformats.org/officeDocument/2006/relationships" name="Income Taxes (Schedule of Compo" sheetId="58" state="visible" r:id="rId58"/>
    <sheet xmlns:r="http://schemas.openxmlformats.org/officeDocument/2006/relationships" name="Earnings Per Share (Details)"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Noncontrolling Interest (Detail" sheetId="62" state="visible" r:id="rId62"/>
    <sheet xmlns:r="http://schemas.openxmlformats.org/officeDocument/2006/relationships" name="Accounts Receivable (Narrative)" sheetId="63" state="visible" r:id="rId63"/>
    <sheet xmlns:r="http://schemas.openxmlformats.org/officeDocument/2006/relationships" name="Accounts Receivable (Schedule o" sheetId="64" state="visible" r:id="rId64"/>
    <sheet xmlns:r="http://schemas.openxmlformats.org/officeDocument/2006/relationships" name="Accounts Receivable (Schedule_2" sheetId="65" state="visible" r:id="rId65"/>
    <sheet xmlns:r="http://schemas.openxmlformats.org/officeDocument/2006/relationships" name="Accounts Receivable (Schedule_3" sheetId="66" state="visible" r:id="rId66"/>
    <sheet xmlns:r="http://schemas.openxmlformats.org/officeDocument/2006/relationships" name="Accounts Receivable (Schedule_4" sheetId="67" state="visible" r:id="rId67"/>
    <sheet xmlns:r="http://schemas.openxmlformats.org/officeDocument/2006/relationships" name="Contract Assets and Liabiliti_3" sheetId="68" state="visible" r:id="rId68"/>
    <sheet xmlns:r="http://schemas.openxmlformats.org/officeDocument/2006/relationships" name="Contract Assets and Liabiliti_4" sheetId="69" state="visible" r:id="rId69"/>
    <sheet xmlns:r="http://schemas.openxmlformats.org/officeDocument/2006/relationships" name="Contract Assets and Liabiliti_5" sheetId="70" state="visible" r:id="rId70"/>
    <sheet xmlns:r="http://schemas.openxmlformats.org/officeDocument/2006/relationships" name="Inventori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Financial Instruments (Narrativ" sheetId="75" state="visible" r:id="rId75"/>
    <sheet xmlns:r="http://schemas.openxmlformats.org/officeDocument/2006/relationships" name="Financial Instruments (Schedule" sheetId="76" state="visible" r:id="rId76"/>
    <sheet xmlns:r="http://schemas.openxmlformats.org/officeDocument/2006/relationships" name="Fair-Value Measurements (Narrat" sheetId="77" state="visible" r:id="rId77"/>
    <sheet xmlns:r="http://schemas.openxmlformats.org/officeDocument/2006/relationships" name="Fair-Value Measurements (Schedu" sheetId="78" state="visible" r:id="rId78"/>
    <sheet xmlns:r="http://schemas.openxmlformats.org/officeDocument/2006/relationships" name="Fair-Value Measurements (Sche_2" sheetId="79" state="visible" r:id="rId79"/>
    <sheet xmlns:r="http://schemas.openxmlformats.org/officeDocument/2006/relationships" name="Contingencies (Narrative) (Deta" sheetId="80" state="visible" r:id="rId80"/>
    <sheet xmlns:r="http://schemas.openxmlformats.org/officeDocument/2006/relationships" name="Contingencies (Schedule of Chan" sheetId="81" state="visible" r:id="rId81"/>
    <sheet xmlns:r="http://schemas.openxmlformats.org/officeDocument/2006/relationships" name="Changes in Shareholders' Equi_3" sheetId="82" state="visible" r:id="rId82"/>
    <sheet xmlns:r="http://schemas.openxmlformats.org/officeDocument/2006/relationships" name="Changes in Shareholders' Equi_4" sheetId="83" state="visible" r:id="rId83"/>
  </sheets>
  <definedNames/>
  <calcPr calcId="124519" fullCalcOnLoad="1"/>
</workbook>
</file>

<file path=xl/sharedStrings.xml><?xml version="1.0" encoding="utf-8"?>
<sst xmlns="http://schemas.openxmlformats.org/spreadsheetml/2006/main" uniqueCount="661">
  <si>
    <t>Document and Entity Information - shares shares in Millions</t>
  </si>
  <si>
    <t>3 Months Ended</t>
  </si>
  <si>
    <t>Mar. 31, 2020</t>
  </si>
  <si>
    <t>Apr. 16, 2020</t>
  </si>
  <si>
    <t>Entity Central Index Key</t>
  </si>
  <si>
    <t>0000819793</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Transition Report</t>
  </si>
  <si>
    <t>Document Period End Date</t>
  </si>
  <si>
    <t>Mar. 31,
		2020</t>
  </si>
  <si>
    <t>Entity File Number</t>
  </si>
  <si>
    <t>1-10026</t>
  </si>
  <si>
    <t>Entity Registrant Name</t>
  </si>
  <si>
    <t>ALBANY INTERNATIONAL CORP.</t>
  </si>
  <si>
    <t>Entity Incorporation, State or Country Code</t>
  </si>
  <si>
    <t>NH</t>
  </si>
  <si>
    <t>Entity Tax Identification Number</t>
  </si>
  <si>
    <t>14-0462060</t>
  </si>
  <si>
    <t>Entity Address, Address Line One</t>
  </si>
  <si>
    <t>216 Airport Drive</t>
  </si>
  <si>
    <t>Entity Address, City or Town</t>
  </si>
  <si>
    <t>Rochester</t>
  </si>
  <si>
    <t>Entity Address, State or Province</t>
  </si>
  <si>
    <t>Entity Address, Postal Zip Code</t>
  </si>
  <si>
    <t>03867</t>
  </si>
  <si>
    <t>City Area Code</t>
  </si>
  <si>
    <t>603</t>
  </si>
  <si>
    <t>Local Phone Number</t>
  </si>
  <si>
    <t>330-5850</t>
  </si>
  <si>
    <t>Entity Current Reporting Status</t>
  </si>
  <si>
    <t>Yes</t>
  </si>
  <si>
    <t>Entity Interactive Data Current</t>
  </si>
  <si>
    <t>Entity Filer Category</t>
  </si>
  <si>
    <t>Large Accelerated Filer</t>
  </si>
  <si>
    <t>Entity Small Business</t>
  </si>
  <si>
    <t>Entity Emerging Growth Company</t>
  </si>
  <si>
    <t>Entity Shell Company</t>
  </si>
  <si>
    <t>Entity Information, Former Legal or Registered Name</t>
  </si>
  <si>
    <t>N/A</t>
  </si>
  <si>
    <t>Common Class A [Member]</t>
  </si>
  <si>
    <t>Title of 12(b) Security</t>
  </si>
  <si>
    <t>Class A Common Stock, $0.001 par value per share</t>
  </si>
  <si>
    <t>Trading Symbol</t>
  </si>
  <si>
    <t>AIN</t>
  </si>
  <si>
    <t>Name of Exchange on which Security is Registered</t>
  </si>
  <si>
    <t>NYSE</t>
  </si>
  <si>
    <t>Entity Common Stock, Shares Outstanding</t>
  </si>
  <si>
    <t>Common Class B [Member]</t>
  </si>
  <si>
    <t>Class B Common Stock, $0.001 par value per share</t>
  </si>
  <si>
    <t>CONSOLIDATED STATEMENTS OF INCOME (Unaudited) - USD ($) shares in Thousands, $ in Thousands</t>
  </si>
  <si>
    <t>Mar. 31, 2019</t>
  </si>
  <si>
    <t>Income Statement [Abstract]</t>
  </si>
  <si>
    <t>Net sales</t>
  </si>
  <si>
    <t>Cost of goods sold</t>
  </si>
  <si>
    <t>Gross profit</t>
  </si>
  <si>
    <t>Selling, general, and administrative expenses</t>
  </si>
  <si>
    <t>Technical and research expenses</t>
  </si>
  <si>
    <t>Restructuring expenses, net</t>
  </si>
  <si>
    <t>Operating income</t>
  </si>
  <si>
    <t>Interest expense, net</t>
  </si>
  <si>
    <t>Other expense/(income), net</t>
  </si>
  <si>
    <t>Income before income taxes</t>
  </si>
  <si>
    <t>Income tax expense</t>
  </si>
  <si>
    <t>Net income</t>
  </si>
  <si>
    <t>Net (loss)/income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declared per share, Class A and Class B</t>
  </si>
  <si>
    <t>CONSOLIDATED STATEMENTS OF COMPREHENSIVE INCOME/(LOSS) (Unaudited) - USD ($) $ in Thousands</t>
  </si>
  <si>
    <t>Statement of Comprehensive Income [Abstract]</t>
  </si>
  <si>
    <t>Other comprehensive income/(loss), before tax:</t>
  </si>
  <si>
    <t>Foreign currency translation and other adjustments</t>
  </si>
  <si>
    <t>Amortization of pension liability adjustments:</t>
  </si>
  <si>
    <t>Prior service credit</t>
  </si>
  <si>
    <t>Net actuarial loss</t>
  </si>
  <si>
    <t>Payments and amortization related to interest rate swaps included in earnings</t>
  </si>
  <si>
    <t>Derivative valuation adjustment</t>
  </si>
  <si>
    <t>Income taxes related to items of other comprehensive income/(loss):</t>
  </si>
  <si>
    <t>Amortization of pension liability adjustment</t>
  </si>
  <si>
    <t>Comprehensive income</t>
  </si>
  <si>
    <t>Comprehensive income/(loss) attributable to the noncontrolling interest</t>
  </si>
  <si>
    <t>Comprehensive income/(loss) attributable to the Company</t>
  </si>
  <si>
    <t>CONSOLIDATED BALANCE SHEETS (Unaudited) - USD ($) $ in Thousands</t>
  </si>
  <si>
    <t>Dec. 31, 2019</t>
  </si>
  <si>
    <t>Current assets:</t>
  </si>
  <si>
    <t>Cash and cash equivalents</t>
  </si>
  <si>
    <t>Accounts receivable, net</t>
  </si>
  <si>
    <t>Contract assets, net</t>
  </si>
  <si>
    <t>Inventories</t>
  </si>
  <si>
    <t>Income taxes prepaid and receivable</t>
  </si>
  <si>
    <t>Prepaid expenses and other current assets</t>
  </si>
  <si>
    <t>Total current assets</t>
  </si>
  <si>
    <t>Property, plant and equipment, net</t>
  </si>
  <si>
    <t>Intangibles, net</t>
  </si>
  <si>
    <t>Goodwill</t>
  </si>
  <si>
    <t>Deferred income taxes</t>
  </si>
  <si>
    <t>Noncurrent receivables, net</t>
  </si>
  <si>
    <t>Other assets</t>
  </si>
  <si>
    <t>Total assets</t>
  </si>
  <si>
    <t>Current liabilities:</t>
  </si>
  <si>
    <t>Accounts payable</t>
  </si>
  <si>
    <t>Accrued liabilities</t>
  </si>
  <si>
    <t>Current maturities of long-term debt</t>
  </si>
  <si>
    <t>Income taxes payable</t>
  </si>
  <si>
    <t>Total current liabilities</t>
  </si>
  <si>
    <t>Long-term debt</t>
  </si>
  <si>
    <t>Other noncurrent liabilities</t>
  </si>
  <si>
    <t>Deferred taxes and other liabilities</t>
  </si>
  <si>
    <t>Total liabilities</t>
  </si>
  <si>
    <t>SHAREHOLDERS' EQUITY</t>
  </si>
  <si>
    <t>Preferred stock, par value $5.00 per share; authorized 2,000,000 shares; none issued</t>
  </si>
  <si>
    <t xml:space="preserve"> </t>
  </si>
  <si>
    <t>Additional paid in capital</t>
  </si>
  <si>
    <t>Retained earnings</t>
  </si>
  <si>
    <t>Accumulated items of other comprehensive income:</t>
  </si>
  <si>
    <t>Translation adjustments</t>
  </si>
  <si>
    <t>Pension and postretirement liability adjustments</t>
  </si>
  <si>
    <t>Treasury stock (Class A), at cost; 8,408,770 shares in 2020 and 2019</t>
  </si>
  <si>
    <t>Total Company shareholders' equity</t>
  </si>
  <si>
    <t>Noncontrolling interest</t>
  </si>
  <si>
    <t>Total equity</t>
  </si>
  <si>
    <t>Total liabilities and shareholders' equity</t>
  </si>
  <si>
    <t>Common Stock</t>
  </si>
  <si>
    <t>CONSOLIDATED BALANCE SHEETS (Unaudited) (Parenthetical) - $ / shares</t>
  </si>
  <si>
    <t>Preferred Stock, par value per share</t>
  </si>
  <si>
    <t>Preferred Stock, shares authorized</t>
  </si>
  <si>
    <t>Preferred Stock, shares issued</t>
  </si>
  <si>
    <t>Treasury stock, shares</t>
  </si>
  <si>
    <t>Common Stock, par value per share</t>
  </si>
  <si>
    <t>Common Stock, shares authorized</t>
  </si>
  <si>
    <t>Common Stock, shares issued</t>
  </si>
  <si>
    <t>Common Stock, shares outstanding</t>
  </si>
  <si>
    <t>CONSOLIDATED STATEMENTS OF CASH FLOW (Unaudited) - USD ($) $ in Thousands</t>
  </si>
  <si>
    <t>OPERATING ACTIVITIES</t>
  </si>
  <si>
    <t>Adjustments to reconcile net income to net cash (used in)/provided by operating activities:</t>
  </si>
  <si>
    <t>Depreciation</t>
  </si>
  <si>
    <t>Amortization</t>
  </si>
  <si>
    <t>Change in deferred taxes and other liabilities</t>
  </si>
  <si>
    <t>Provision for write-off of property, plant and equipment</t>
  </si>
  <si>
    <t>Non-cash interest expense</t>
  </si>
  <si>
    <t>Compensation and benefits paid or payable in Class A Common Stock</t>
  </si>
  <si>
    <t>Fair value adjustment on foreign currency option</t>
  </si>
  <si>
    <t>Provision for credit losses from uncollected receivables and contract assets</t>
  </si>
  <si>
    <t>Foreign currency remeasurement loss/(gain) on intercompany loans</t>
  </si>
  <si>
    <t>Changes in operating assets and liabilities that (used)/provided cash:</t>
  </si>
  <si>
    <t>Accounts receivable</t>
  </si>
  <si>
    <t>Contract assets</t>
  </si>
  <si>
    <t>Noncurrent receivables</t>
  </si>
  <si>
    <t>Other, net</t>
  </si>
  <si>
    <t>Net cash (used in)/provided by operating activities</t>
  </si>
  <si>
    <t>INVESTING ACTIVITIES</t>
  </si>
  <si>
    <t>Purchases of property, plant and equipment</t>
  </si>
  <si>
    <t>Purchased software</t>
  </si>
  <si>
    <t>Net cash used in investing activities</t>
  </si>
  <si>
    <t>FINANCING ACTIVITIES</t>
  </si>
  <si>
    <t>Proceeds from borrowings</t>
  </si>
  <si>
    <t>Principal payments on debt</t>
  </si>
  <si>
    <t>Principal payments on finance lease liabilities</t>
  </si>
  <si>
    <t>Taxes paid in lieu of share issuance</t>
  </si>
  <si>
    <t>Proceeds from options exercised</t>
  </si>
  <si>
    <t>Dividends paid</t>
  </si>
  <si>
    <t>Net cash provided by/(used in) financing activities</t>
  </si>
  <si>
    <t>Effect of exchange rate changes on cash and cash equivalents</t>
  </si>
  <si>
    <t>Increase/(decrease) in cash and cash equivalents</t>
  </si>
  <si>
    <t>Cash and cash equivalents at beginning of period</t>
  </si>
  <si>
    <t>Cash and cash equivalents at end of period</t>
  </si>
  <si>
    <t>Significant Accounting Policies</t>
  </si>
  <si>
    <t>Accounting Policies [Abstract]</t>
  </si>
  <si>
    <t>1. Significant Accounting Policies 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19. Effective January 1, 2020, we adopted the provisions of ASC 326, Current Expected Credit Losses (CECL)</t>
  </si>
  <si>
    <t>Reportable Segments</t>
  </si>
  <si>
    <t>Segment Reporting [Abstract]</t>
  </si>
  <si>
    <t xml:space="preserve">2. Reportable Segments In accordance with applicable disclosure guidance for enterprise segments and related information, the internal organization that is used by management for making operating decisions and assessing performance is used as the basis for our reportable segments. The Machine Clothing (“MC”) segment supplies permeable and impermeable belts used in the manufacture of paper, paperboard, tissue and towel,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The Albany Engineered Composites (“AEC”) segment, including Albany Safran Composites, LLC (“ASC”), in which our customer SAFRAN Group (“Safran”) owns a 10 percent noncontrolling interest, provides highly engineered, advanced composite structures to customers in the commercial and defense aerospace industries. AEC’s largest program relates to CFM International’s LEAP engine. Under this program, AEC through ASC, is the exclusive supplier of advanced composite fan blades and cases under a long-term supply contract. The manufacturing spaces used for the production of parts under the long-term supply agreement are owned by Safran, and leased to the Company at either a market rent or a minimal cost. All lease expense is reimbursable by Safran to the Company due to the cost-plus nature of the supply agreement. In the fourth quarter of 2019, Safran leased manufacturing space from AEC for the GE9X program. Rent paid by Safran under this lease amounted to $0.2 million for the first three months of 2020. AEC net sales to Safran were $38.0 million and $56.0 million in the first three months of 2020 and 2019, respectively. The total of Accounts receivable, Contract assets and Noncurrent receivables due from Safran amounted to $112.1 million and $114.5 million as of March 31, 2020 and December 31, 2019, respectively. Other significant programs by AEC include the F-35, Boeing 787, Sikorsky CH-53K and JASSM, as well as the fan case for the GE9X engine. In 2019, approximately 25 percent of AEC sales were related to U.S. government contracts or programs.
7 Index The following tables show data by reportable segment, reconciled to consolidated totals included in the financial statements:
Three months ended March 31,
(in thousands)
2020
2019
Net sales
Machine Clothing
$ 136,602
$ 144,334
Albany Engineered Composites
99,162
107,039
Consolidated total
$ 235,764
$ 251,373
Operating income/(loss)
Machine Clothing
$ 47,175
$ 44,243
Albany Engineered Composites
7,623
9,522
Corporate expenses
( 15,204 )
( 13,672 )
Operating income
$ 39,594
$ 40,093
Reconciling items:
Interest income
( 447 )
( 599 )
Interest expense
4,424
5,016
Other expense/(income), net
15,569
( 1,208 )
Income before income taxes
$ 20,048
$ 36,884 The table below presents restructuring costs by reportable segment (also see Note 5):
Three months ended March 31,
(in thousands)
2020
2019
Machine Clothing
$ 642
$ 401
Albany Engineered Composites
-
83
Total
$ 642
$ 484 Products and services provided under long-term contracts represent a significant portion of sales in the Albany Engineered Composites segment and we account for these contracts using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during the first three months increased AEC operating income by $0.9 million and $0.6 million in 2020 and 2019, respectively.
8 Index We disaggregate revenue earned from contracts with customers for each of our business segments and product groups based on the timing of revenue recognition, and groupings used for internal review purposes. The following table disaggregates revenue for each product group by timing of revenue recognition:
Three months ended March 31, 2020
(in thousands)
Point in Time Revenue Recognition
Over Time Revenue Recognition
Total
Machine Clothing
$ 135,754
$ 848
$ 136,602
Albany Engineered Composites
ASC
-
37,894
37,894
Other AEC
6,320
54,948
61,268
Total Albany Engineered Composites
6,320
92,842
99,162
Total revenue
$ 142,074
$ 93,690
$ 235,764
Three months ended March 31, 2019
(in thousands)
Point in Time Revenue Recognition
Over Time Revenue Recognition
Total
Machine Clothing
$ 143,534
$ 800
$ 144,334
Albany Engineered Composites
ASC
-
55,442
55,442
Other AEC
6,245
45,352
51,597
Total Albany Engineered Composites
6,245
100,794
107,039
Total revenue
$ 149,779
$ 101,594
$ 251,373
9 Index The following table disaggregates MC segment revenue by significant product groupings (paper machine clothing (PMC) and engineered fabrics), and, for PMC, the geographical region to which the paper machine clothing was sold:
Three months ended March 31,
(in thousands)
2020
2019
Americas PMC
$ 73,677
$ 75,341
Eurasia PMC
45,131
51,438
Engineered Fabrics
17,794
17,555
Total Machine Clothing Net sales
$ 136,602
$ 144,334 In accordance with ASC 606,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82 million and $90 million as of March 31, 2020 and 2019, respectively, and related primarily to firm contracts in the AEC segment. Of the remaining performance obligations as of March 31, 2020, we expect to recognize as revenue approximately $48 million during 2020 and the remainder during 2021. </t>
  </si>
  <si>
    <t>Business Acquisition</t>
  </si>
  <si>
    <t>Business Combinations [Abstract]</t>
  </si>
  <si>
    <t xml:space="preserve">3. Business Acquisition On November 20, 2019, the Company acquired CirComp GmbH, a privately-held developer and manufacturer of high-performance composite components located in Kaiserslautern, Germany for $32.4 million. The Company also agreed to pay approximately $5.5 million that will become due as certain post-closing obligations are performed. Expense related to that agreement will be recognized over the five-year performance period. The Company funded the acquisition using a combination of cash on hand and funds drawn on its revolving credit facility. In March 2020, the Company purchased, in cash, the primary operating facility in Germany for $5.8 million, which resulted in the recording of land and building assets, and the removal of the Right of use assets and associated lease liabilities included in the acquisition-date balance sheet The seller provided representations, warranties and indemnities customary for acquisition transactions, including indemnities for certain customer claims identified, before closing. The acquired entity is part of the AEC segment. CirComp specializes in designing and manufacturing customized engineered composite components for aerospace and other demanding industrial applications.
10 Index The following table summarizes the provisional allocation of the purchase price to the fair value of the assets and liabilities acquired:
(in thousands)
November 20, 2019
Assets acquired
Cash
$ 1,607
Accounts receivable
986
Contract assets
2,269
Inventories
525
Prepaid expenses and other current assets
452
Right of use assets
5,686
Property, plant and equipment
4,884
Amortizable intangible assets
10,302
Goodwill
17,114
Total assets acquired
$ 43,825
Liabilities assumed
Accounts payable
$ 65
Accrued liabilities
2,249
Lease liabilities
502
Deferred income taxes
3,425
Other noncurrent liabilities
5,184
Total liabilities assumed
$ 11,425
Net assets acquired
$ 32,400
Purchase of business, net of cash acquired
$ 30,793 The Company is continuing to perform procedures to verify the value of assets and liabilities acquired, particularly Contract assets and, accordingly, adjustments to the values in the above table may be required in future periods. In the course of performing its ongoing opening balance sheet procedures during the first quarter of 2020, management identified adjustments to the provisional value of assets and liabilities acquired reported in the Form 10-K for the year ended December 31, 2019, which resulted in an increase to Amortizable intangible assets of $0.3 million, an increase to Deferred income tax liabilities of $0.1 million, and a reduction to Goodwill of $0.2 million. Acquired Goodwill of $17.1 million reflects the Company’s belief that the acquisition complements and expands Albany’s portfolio of proprietary, advanced manufacturing technologies for composite components, increases the Company’s position as a leading innovator in advanced materials processing and automation, and opens a geographic footprint in Europe to better serve our global customer base. The acquisition significantly increases the Company’s opportunities for future growth. The goodwill is non-deductible for tax purposes. </t>
  </si>
  <si>
    <t>Pensions and Other Postretirement Benefit Plans</t>
  </si>
  <si>
    <t>Retirement Benefits [Abstract]</t>
  </si>
  <si>
    <t xml:space="preserve">4. Pensions and Other Postretirement Benefit Plans Pension Plans The Company has defined benefit pension plans covering certain U.S. and non-U.S. employees. The U.S. qualified defined benefit pension plan has been closed to new participants since October 1998, and benefits accrued under this plan have been frozen since February 2009.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 Other Postretirement Benefits The Company also provides certain postretirement benefits to retired employees in the U.S. and Canada. The Company accrues the cost of providing postretirement benefits during the active service period of the employees. The Company currently funds the plans as claims are paid.
11 Index The composition of the net periodic benefit cost for the three months ended March 31, 2020 and 2019, was as follows:
Pension plans
Other postretirement benefits
(in thousands)
2020
2019
2020
2019
Components of net periodic benefit cost:
Service cost
$ 580
$ 632
$ 50
$ 47
Interest cost
1,550
1,794
428
528
Expected return on assets
( 1,723 )
( 2,057 )
-
-
Amortization of prior service cost/(credit)
8
17
( 1,122 )
( 1,122 )
Amortization of net actuarial loss
596
564
648
557
Net periodic benefit cost
$ 1,011
$ 950
$ 4
$ 10 The amount of net periodic pension cost is determined at the beginning of each year and generally only varies from quarter to quarter when a significant event occurs, such as a curtailment or a settlement. There were no such events in the first three months of 2020 or 2019. Service cost for defined benefit pension and postretirement plans are reported in the same line item or items as other compensation costs arising from services rendered by the pertinent employees during the period. Other components of net periodic benefit cost are presented in the income statement separately from the service cost component and outside a subtotal of income from operations, in the line item Other (income)/expense, net in the Consolidated Statements of Income. </t>
  </si>
  <si>
    <t>Restructuring</t>
  </si>
  <si>
    <t>Restructuring and Related Activities [Abstract]</t>
  </si>
  <si>
    <t>5. Restructuring Machine Clothing restructuring charges include expenses for the first three months of 2020 and 2019 principally related to discontinued operations at its MC production facility in Sélestat, France announced in 2017. Since 2017, we have recorded $13.1 million of restructuring charges related to this action. The following table summarizes charges reported in the Consolidated Statements of Income under “Restructuring expenses, net”:
Three months ended March 31,
(in thousands)
2020
2019
Machine Clothing
$ 642
$ 401
Albany Engineered Composites
-
83
Corporate expenses
-
-
Total
$ 642
$ 484
12 Index
Three Months ended March 31, 2020
Total restructuring costs incurred
Termination and other costs
(in thousands)
Machine Clothing
$ 642
$ 642
Albany Engineered Composites
-
-
Corporate expenses
-
-
Total
$ 642
$ 642
Three Months ended March 31, 2019
Total restructuring costs incurred
Termination and other costs
(in thousands)
Machine Clothing
$ 401
$ 401
Albany Engineered Composites
83
83
Corporate expenses
-
-
Total
$ 484
$ 484 We expect that approximately $1.5 million of Accrued liabilities for restructuring at March 31, 2020 will be paid within one year and approximately $0.4 million will be paid the following year. The table below presents the year-to-date changes in restructuring liabilities for 2020 and 2019, all of which are related to termination costs:
December 31,
Restructuring
Currency
March 31,
(in thousands)
2019
charges accrued
Payments
translation /other
2020
Total termination and other costs
$ 2,042
$ 642
$( 731 )
$( 92 )
$ 1,861
December 31,
Restructuring
Currency
March 31,
(in thousands)
2018
charges accrued
Payments
translation /other
2019
Total termination and other costs
$ 5,570
$ 484
$( 876 )
$ 23
$ 5,201</t>
  </si>
  <si>
    <t>Other (Income)/Expense, net</t>
  </si>
  <si>
    <t>Other Income and Expenses [Abstract]</t>
  </si>
  <si>
    <t xml:space="preserve">6. Other (Income)/Expense, net The components of Other (Income)/Expense, net are:
Three months ended March 31, 2020
(in thousands)
2020
2019
Currency transaction (gains)/losses
$ 14,834
$( 2,038 )
Bank fees and amortization of debt issuance costs
75
109
Components of net periodic pension and postretirement cost other than service
385
281
Other
275
440
Total
$ 15,569
$( 1,208 ) Other (income)/expense, net for the first three months of 2020 includes losses related to the revaluation of nonfunctional-currency balances of $14.8 million, which principally resulted from an intercompany demand loan payable by a Mexican subsidiary combined with the effects of a much weaker peso in 2020. As a result of changes in business conditions that occurred in the first quarter of 2020, loan repayments are not expected in the foreseeable future and, beginning April 1, 2020, revaluation effects will be recorded in Other comprehensive income. Other (income)/expense, net, for the first three months of 2019 included gains related to the revaluation of nonfunctional-currency balances of $2.0 million. </t>
  </si>
  <si>
    <t>Income Taxes</t>
  </si>
  <si>
    <t>Income Tax Disclosure [Abstract]</t>
  </si>
  <si>
    <t xml:space="preserve">7. Income Taxes The following table presents components of income tax expense for the three months ended March 31, 2020 and 2019:
Three months ended
March 31,
(in thousands, except percentages)
2020
2019
Income tax based on income from continuing operations, at estimated tax rates of 36.5% and 29.4%, respectively
$ 7,309
$ 10,847
Income tax before discrete items
7,309
10,847
Discrete tax expense:
Exercise of U.S. stock options
-
( 50 )
Adjustments to prior period tax liabilities
( 112 )
194
Provision for/resolution of tax audits and contingencies, net
( 244 )
( 2,232 )
Out-of-period adjustments to deferred tax assets
1,830
( 1,346 )
Tax effect of non-deductible foreign exchange loss on intercompany loan
3,668
-
Other
3
63
Total income tax expense
$ 12,454
$ 7,476 The first-quarter estimated annual effective tax rate on continuing operations was 36.5 percent in 2020, compared to 29.4 percent for the same period in 2019. Income tax expense for the quarter was computed in accordance with ASC 740-270, Income Taxes – Interim Reporting. Under this method, loss jurisdictions, which cannot recognize a tax benefit with regard to their generated losses, are excluded from the annual effective tax rate (AETR) calculation and their taxes will be recorded discretely in each quarter. The Company’s tax rate is affected by recurring items such as the income tax rate in the U.S. and in non-U.S. jurisdictions and the mix of income earned in those jurisdictions, including changes in losses and income from excluded loss jurisdictions, and the impact of discrete items in the respective quarter. The unusually higher estimated Q1 2020 income tax rate is primarily driven by an increase in losses in a foreign jurisdiction that is excluded in calculating the quarterly income tax provision.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44 million of current year and prior year earnings of the Company’s foreign operations. If these earnings were distributed, the Company would be subject to foreign withholding taxes of $2.2 million and state income taxes of $2.4 million, which have already been recorded.
14 Index The Company conducts business globally and, as a result, files income tax returns in the U.S. federal jurisdiction and various state and foreign jurisdictions. In the normal course of business the Company is subject to examination by taxing authorities throughout the world, including major jurisdictions such as the United States, Brazil, Canada, France, Germany, Italy, Mexico, and Switzerland. The open tax years in these jurisdictions range from 2007 to 2020. The Company is currently under audit in U.S and non-U.S. tax jurisdictions, including but not limited to New Hampshire, Canada and Italy. In the first quarter of 2020, the Company recorded a $1.8 million out-of-period immaterial charge related to developments in ongoing tax audits, which resulted in a corresponding decrease in deferred tax assets. The Company’s subsidiary in Mexico has an intercompany loan payable in U.S. dollars. As a result of the weaker Mexican peso, the Company recorded a revaluation loss of $12.7 million in the first quarter of 2020. That foreign currency loss is not deductible under Mexican tax law, which led to a $3.7 million discrete tax charge in the first quarter of 2020. </t>
  </si>
  <si>
    <t>Earnings Per Share</t>
  </si>
  <si>
    <t>Earnings Per Share [Abstract]</t>
  </si>
  <si>
    <t>8. Earnings Per Share The amounts used in computing earnings per share and the weighted average number of shares of potentially dilutive securities are as follows:
Three months ended March 31,
(in thousands, except market price and earnings per share)
2020
2019
Net income attributable to the Company
$ 9,109
$ 29,190
Weighted average number of shares:
Weighted average number of shares used in calculating basic net income per share
32,312
32,272
Effect of dilutive stock-based compensation plans:
Stock options
8
13
Weighted average number of shares used in calculating diluted net income per share
32,320
32,285
Average market price of common stock used for calculation of dilutive shares
$ 65.47
$ 71.24
Net income attributable to the Company per share:
Basic
$ 0.28
$ 0.90
Diluted
$ 0.28
$ 0.90</t>
  </si>
  <si>
    <t>Accumulated Other Comprehensive Income (AOCI)</t>
  </si>
  <si>
    <t xml:space="preserve">9. Accumulated Other Comprehensive Income (AOCI) The table below presents changes in the components of AOCI for the period December 31, 2019 to March 31, 2020:
(in thousands)
Translation adjustments
Pension and postretirement liability adjustments
Derivative valuation adjustment
Total Other Comprehensive Income
December 31, 2019
$( 122,852 )
$( 49,994 )
$ ( 3,135 )
$( 175,981 )
Other comprehensive income/(loss) before reclassifications, net of tax
( 25,747 )
792
( 8,011 )
( 32,966 )
Interest expense related to swaps reclassified to the Consolidated Statements of Income, net of tax
-
-
303
303
Pension and postretirement liability adjustments reclassified to Consolidated Statements of Income, net of tax
-
98
-
98
Net current period other comprehensive income
( 25,747 )
890
( 7,708 )
( 32,565 )
March 31, 2020
$( 148,599 )
$( 49,104 )
$( 10,843 )
$( 208,546 ) The table below presents changes in the components of AOCI for the period December 31, 2018 to March 31, 2019:
(in thousands)
Translation adjustments
Pension and postretirement liability adjustments
Derivative valuation adjustment
Total Other Comprehensive Income
December 31, 2018
$( 115,976 )
$( 47,109 )
$ 4,697
$( 158,388 )
Other comprehensive income/(loss) before reclassifications, net of tax
( 654 )
( 152 )
( 2,514 )
( 3,320 )
Interest expense related to swaps reclassified to the Consolidated Statements of Income, net of tax
-
-
( 337 )
( 337 )
Pension and postretirement liability adjustments reclassified to Consolidated Statements of Income, net of tax
-
11
-
11
Adjustment related to prior period change in opening valuation allowance
-
( 1,346 )
-
( 1,346 )
Net current period other comprehensive income
( 654 )
( 1,487 )
( 2,851 )
( 4,992 )
March 31, 2019
$( 116,630 )
$( 48,596 )
$ 1,846
$( 163,380 ) The components of our Accumulated Other Comprehensive Income that are reclassified to the Statement of Income relate to our pension and postretirement plans and interest rate swaps.
16 Index The table below presents the expense/(income) amounts reclassified, and the line items of the Statement of Income that were affected for the three months ended March 31, 2020 and 2019:
Three months ended March 31,
(in thousands)
2020
2019
Pretax Derivative valuation reclassified from Accumulated Other Comprehensive Income:
Expense/(income) related to interest rate swaps included in Income before taxes (a)
$ 407
$ ( 452 )
Income tax effect
( 104 )
115
Effect on net income due to items reclassified from Accumulated Other Comprehensive Income
$ 303
$ ( 337 )
Pretax pension and postretirement liabilities reclassified from Accumulated Other Comprehensive Income:
Amortization of prior service credit
( 1,114 )
( 1,105 )
Amortization of net actuarial loss
1,244
1,121
Total pretax amount reclassified (b)
130
16
Income tax effect
( 32 )
( 5 )
Effect on net income due to items reclassified from Accumulated Other Comprehensive Income
$ 98
$ 11
(a)
Included in Interest expense, net are payments related to the interest rate swap agreements and amortization of swap buyouts (see Notes 15 and 16).
(b)
These accumulated other comprehensive income components are included in the computation of net periodic pension cost (see Note 4). </t>
  </si>
  <si>
    <t>Noncontrolling Interest</t>
  </si>
  <si>
    <t>Noncontrolling Interest [Abstract]</t>
  </si>
  <si>
    <t>10. Noncontrolling Interest Effective October 31, 2013, Safran S.A. (Safran) acquired a 10 percent equity interest in a new Albany subsidiary, Albany Safran Composites, LLC (ASC). Under the terms of the transaction agreements, ASC will be the exclusive supplier to Safran of advanced 3D-woven composite part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17 Index The table below presents a reconciliation of income attributable to the noncontrolling interest and noncontrolling equity in the Company’s subsidiary Albany Safran Composites, LLC:
Three months ended March 31,
(in thousands, except percentages)
2020
2019
Net (loss)/income of Albany Safran Composites (ASC)
$( 14,849 )
$ 2,510
Less: Return attributable to the Company's preferred holding
302
328
Net (loss)/income of ASC available for common ownership
$( 15,151 )
$ 2,182
Ownership percentage of noncontrolling shareholder
10 %
10 %
Net (loss)/income attributable to noncontrolling interest
$ ( 1,515 )
$ 218
Noncontrolling interest, beginning of year
$ 4,006
$ 3,031
Net (loss)/income attributable to noncontrolling interest
( 1,515 )
218
Changes in other comprehensive income attributable to noncontrolling interest
109
( 8 )
Noncontrolling interest, end of interim period
$ 2,600
$ 3,241</t>
  </si>
  <si>
    <t>Accounts Receivable</t>
  </si>
  <si>
    <t>Receivables [Abstract]</t>
  </si>
  <si>
    <t>11. Accounts Receivable Accounts receivable includes trade receivables. In connection with certain sales in Asia, the Company accepts a bank promissory note as customer payment. The notes may be presented for payment at maturity, which is less than one year. As of March 31, 2020 and December 31, 2019, Accounts receivable consisted of the following:
(in thousands)
March 31, 2020
December 31, 2019
Trade and other accounts receivable
$ 197,951
$ 201,427
Bank promissory notes
17,063
18,563
Allowance for expected credit losses
( 3,933 )
( 1,719 )
Accounts receivable, net
$ 211,081
$ 218,271
18 Index The Company has Noncurrent receivables in the AEC segment that represent revenue earned, which has extended payment terms. The Noncurrent receivables will be invoiced to the customer, with 2% interest, over a 10-year period starting in 2020. As of March 31, 2020 and December 31, 2019, Noncurrent receivables consisted of the following:
(in thousands)
March 31, 2020
December 31, 2019
Noncurrent receivables
$ 39,325
$ 41,234
Allowance for expected credit losses
( 396 )
-
Noncurrent receivables, net
$ 38,929
$ 41,234 As described in Note 1, effective January 1, 2020, the Company adopted the provisions of ASC 326, Current Expected Credit Losses (CECL). While an expected credit loss allowance is recorded at the same time the financial asset is recorded, the Company monitors financial assets for credit impairment events to assess whether there has been a significant increase in credit risk since initial recognition, and considers both quantitative and qualitative information. The risk of loss due to credit default increases when one or more events occurs that can have a detrimental impact on estimated future cash ﬂows of that financial asset. Evidence that a financial asset is subject to greater credit risk include observable data about significant financial difficulty of the customer, a breach of contract, such as a default or past due event, or it becoming probable that the customer will enter bankruptcy or other financial reorganization, among other factors. It may not be possible to identify a single discrete event, but rather, the combined eﬀect of several events may cause an increase in risk of loss. The probability of default is driven by the relative financial health of our customer base and that of the industries in which we do business, as well as the broader macro-economic environment. A changing economic environment or forecasted economic scenario can lead to a diﬀerent probability of default and can suggest that credit risk has changed. Such is the case with the global COVID-19 pandemic, which has increased uncertainty and poses a significant challenge to the macro-economic environment. Management believes this has increased the probability of credit default, causing the Company to increase the allowance for expected credit losses during the first quarter of 2020. At each reporting period, the Company will recognize the amount of change in current expected credit losses as an allowance gain or loss in Selling, general, and administrative expenses in the Consolidated Statements of Income. Financial assets are written oﬀ when the Company has no reasonable expectation of recovering the financial asset, either in its entirety, or a portion thereof. This is the case when the Company determines that the customer does not have assets or sources of income that could generate sufficient cash ﬂows to repay the amounts subject to the write-oﬀ. The following table presents the year-to-date (increases)/ decreases in the allowance for credit losses for Accounts receivable:
CECL
December 31,
transition
Currency
March 31,
(in thousands)
2019
adjustment
Charges
translation
Other
2020
Specific customer reserves
$( 1,719 )
$ ( 44 )
$ ( 89 )
$ 116
$ 42
$( 1,694 )
Incremental expected credit losses
-
( 1,139 )
( 1,133 )
38
( 5 )
( 2,239 )
Accounts receivable expected credit losses
$( 1,719 )
$( 1,183 )
$( 1,222 )
$ 154
$ 37
$( 3,933 ) The following table presents the year-to-date (increases)/decreases in the allowance for credit losses for Noncurrent receivables:
CECL
December 31,
transition
Currency
March 31,
(in thousands)
2019
adjustment
Charges
translation
Other
2020
Noncurrent receivables expected credit losses
$ -
$( 206 )
$( 201 )
$ 11
$ -
$( 396 )</t>
  </si>
  <si>
    <t>Contract Assets and Liabilities</t>
  </si>
  <si>
    <t>Contract with Customer, Contract Asset, Contract Liability, and Receivable [Abstract]</t>
  </si>
  <si>
    <t xml:space="preserve">12. Contract Assets and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 becomes unconditional. Contract liabilities include advance payments and billings in excess of revenue recognized. Contract liabilities are included in Accrued liabilities in the Consolidated Balance Sheets. Contract assets and Contract liabilities are reported on the Consolidated Balance Sheets in a net position on a contract-by-contract basis at the end of each reporting period. As of March 31, 2020 and December 31, 2019, Contract assets and Contract liabilities consisted of the following:
(in thousands)
March 31, 2020
December 31, 2019
Contract assets
$ 85,257
$ 79,070
Allowance for expected credit losses
( 679 )
-
Contract assets, net
$ 84,578
$ 79,070
Contract liabilities
$ 9,005
$ 5,656 Contract assets increased $5.5 million during the three-month period ended March 31, 2020. The increase was primarily due to an increase in unbilled revenue related to the satisfaction of performance obligations, in excess of the amounts billed to customers for contracts that were in a contract asset position. There were no impairment losses related to our Contract assets during the three month periods ended March 31, 2020. As described in Notes 1 and 11, effective January 1, 2020, the Company adopted the provisions of ASC 326, Current Expected Credit Losses (CECL). The following table presents the year-to-date (increases)/ decreases in the allowance for credit losses for Contract assets:
CECL
December 31,
transition
Currency
March 31,
(in thousands)
2019
adjustment
Charges
translation
Other
2020
Contract assets expected
credit losses
$ -
$( 404 )
$( 232 )
$ 12
$( 55 )
$( 679 ) Contract liabilities increased $3.3 million during the three-month period ended March 31, 2020, primarily due to increased billings in excess of revenue recognized from satisfied performance obligations for contracts that were in a contract liability position. Revenue recognized for the three- month periods ended March 31, 2020 and 2019 that was included in the Contract liability balance at the beginning of the year was $1.9 million and $3.7 million, respectively. </t>
  </si>
  <si>
    <t>Inventory Disclosure [Abstract]</t>
  </si>
  <si>
    <t>13. Inventories Costs included in inventories are raw materials, labor, supplies and allocable depreciation and overhead. Raw material inventories are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If actual demand or market conditions are less favorable than those projected by the Company, additional inventory write-downs may be required. Once established, the original cost of the inventory less the related write-down represents the new cost basis of such inventories.
20 Index As of March 31, 2020 and December 31, 2019, Inventories consisted of the following:
(in thousands)
March 31, 2020
December 31, 2019
Raw materials
$ 60,907
$ 52,960
Work in process
34,266
31,744
Finished goods
14,253
10,445
Total inventories
$ 109,426
$ 95,149</t>
  </si>
  <si>
    <t>Goodwill and Other Intangible Assets</t>
  </si>
  <si>
    <t>Goodwill and Intangible Assets Disclosure [Abstract]</t>
  </si>
  <si>
    <t>14.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able segmen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19, management performed their annual qualitative goodwill impairment test. As part of this qualitative evaluation, the Company considered earnings before interest expense, taxes, depreciation and amortization (EBITDA) and market multiples for the Machine Clothing and AEC – Salt Lake City reporting units. Based on the results of this analysis, management concluded that it was more likely than not that the fair value was in excess of the carrying value for all reporting units and that a step one of the goodwill impairment test was not considered necessary. In the first quarter of 2020, global equity market conditions deteriorated in reaction to the COVID-19 pandemic resulting in a corresponding decrease in the Company's stock price and market capitalization. As a result, management performed assessments as to whether the fair value of reporting units was less than carrying value as of March 31, 2020 and concluded that it was more likely than not that the fair value continued to be in excess of the carrying value for all reporting units. Management is scheduled to perform the 2020 annual goodwill impairment test during the second quarter. In the event that the Company’s market value declines further, or additional changes to the outlook for the Company’s reporting units occur, a goodwill impairment charge could be required.
21 Index We are continuing to amortize certain patents, trade names, customer relationships, customer contracts and technology assets that have finite lives. The gross carrying value, accumulated amortization and net values of intangible assets and goodwill as of March 31, 2020 and December 31, 2019, were as follows:
As of March 31, 2020 (in thousands)
Weighted average amortization life in years
Gross carrying amount
Accumulated amortization
Net carrying amount
Amortized intangible assets:
AEC Trademarks and trade names
6-15
$ 208
$ ( 139 )
$ 69
AEC Technology
10-15
6,142
( 537 )
5,605
AEC Intellectual property
15
1,250
( 28 )
1,222
AEC Customer contracts
6
17,471
( 11,655 )
5,816
AEC Customer relationships
8-15
51,556
( 13,010 )
38,546
AEC Other intangibles
5
322
( 257 )
65
Total amortized intangible assets
$ 76,949
$( 25,626 )
$ 51,323
Unamortized intangible assets:
MC Goodwill
$ 66,679
$ -
$ 66,679
AEC Goodwill
112,687
-
112,687
Total unamortized intangible assets:
$ 179,366
$ -
$ 179,366
As of December 31, 2019 (in thousands)
Weighted average amortization life in years
Gross carrying amount
Accumulated amortization
Net carrying amount
Amortized intangible assets:
AEC Trademarks and trade names
6-15
$ 208
$ ( 135 )
$ 73
AEC Technology
10-15
6,191
( 387 )
5,804
AEC Intellectual property
15
1,250
( 7 )
1,243
AEC Customer contracts
6
17,471
( 10,927 )
6,544
AEC Customer relationships
8-15
51,255
( 12,108 )
39,147
AEC Other intangibles
5
322
( 241 )
81
Total amortized intangible assets
$ 76,697
$( 23,805 )
$ 52,892
Unamortized intangible assets:
MC Goodwill
$ 67,672
$ -
$ 67,672
AEC Goodwill
113,262
-
113,262
Total unamortized intangible assets:
$ 180,934
$ -
$ 180,934
22 Index The changes in intangible assets, net and goodwill from December 31, 2019 to March 31, 2020, were as follows:
(in thousands)
December 31, 2019
Other Changes
Amortization
Currency Translation
March 31, 2020
Amortized intangible assets:
AEC Trademarks and trade names
$ 73
$ -
$ ( 4 )
$ -
$ 69
AEC Technology
5,804
-
( 150 )
( 49 )
5,605
AEC Intellectual property
1,243
-
( 21 )
-
1,222
AEC Customer contracts
6,544
-
( 728 )
-
5,816
AEC Customer relationships
39,147
329
( 871 )
( 59 )
38,546
AEC Other intangibles
81
-
( 16 )
-
65
Total amortized intangible assets
$ 52,892
$ 329
$( 1,790 )
$ ( 108 )
$ 51,323
Unamortized intangible assets:
MC Goodwill
$ 67,672
$ -
$ -
$ ( 993 )
$ 66,679
AEC Goodwill
113,262
( 227 )
-
( 348 )
112,687
Total unamortized intangible assets:
$ 180,934
$( 227 )
$ -
$( 1,341 )
$ 179,366 Estimated amortization expense of intangibles for the years ending December 31, 2020 through 2024, is as follows:
Year
Annual amortization (in thousands)
2020
$ 7,200
2021
7,100
2022
4,900
2023
4,200
2024
4,200</t>
  </si>
  <si>
    <t>Financial Instruments</t>
  </si>
  <si>
    <t>Debt Disclosure [Abstract]</t>
  </si>
  <si>
    <t xml:space="preserve">15. Financial Instruments Long-term debt, principally to banks and noteholders, consists of:
(in thousands, except interest rates)
March 31, 2020
December 31, 2019
Revolving credit agreement with borrowings outstanding at an end of period interest rate of 3.15% in 2020 and 3.43% in 2019 (including the effect of interest rate hedging transactions, as described below), due in 2022
$ 491,000
$ 424,000
Other debt, at an average end of period rate of 5.50% in both 2020 and 2019, due in varying amounts through 2021
22
29
Long-term debt
491,022
424,029
Less: current portion
( 20 )
( 20 )
Long-term debt, net of current portion
$ 491,002
$ 424,009
23 Index On November 7, 2017, we entered into a $685 million unsecured Five-Year Revolving Credit Facility Agreement (the “Credit Agreement”) which amended and restated the prior $550 million Agreement, entered into on April 8, 2016 (the “Prior Agreement”). Under the Credit Agreement, $491 million of borrowings were outstanding as of March 31, 2020. The applicable interest rate for borrowings was LIBOR plus a spread, based on our leverage ratio at the time of borrowing. At the time of the last borrowing on March 30, 2020, the spread was 1.375%. The spread was based on a pricing grid, which ranged from 1.250% to 1.750%, based on our leverage ratio. Based on our maximum leverage ratio and our Consolidated EBITDA, and without modification to any other credit agreements, as of March 31, 2020, we would have been able to borrow an additional $194 million under the Agreement. The Credit Agreement contains customary terms, as well as affirmative covenants, negative covenants and events of default that are comparable to those in the Prior Agreement. The Borrowings are guaranteed by certain of the Company’s subsidiaries. Our ability to borrow additional amounts under the Credit Agreement is conditional upon the absence of any defaults, as well as the absence of any material adverse change (as defined in the Credit Agreement). On November 27, 2017, we terminated our interest rate swap agreements, originally entered into on May 9, 2016, that had effectively fixed the interest rate on $300 million of revolving credit borrowings, in order to enter into a new interest rate swap with a greater notional amount, and the same maturity as the Credit Agreement. We received $6.3 million when the swap agreements were terminated and that payment will be amortized into interest expense through March 2021. On May 6, 2016, we terminated other interest rate swap agreements that had effectively fixed the interest rate on $120 million of revolving credit borrowings, in order to enter into a new interest rate swap with a greater notional amount, and the same maturity as the Credit Agreement. We paid $5.2 million to terminate the swap agreements and that cost will be amortized into interest expense through June 2020. On November 28, 2017, we entered into interest rate swap agreements for the period December 18, 2017 through October 17, 2022. These transactions have the effect of fixing the LIBOR portion of the effective interest rate (before addition of the spread) on $350 million of indebtedness drawn under the Credit Agreement at the rate of 2.11% during the period. Under the terms of these transactions, we pay the fixed rate of 2.11% and the counterparties pay a floating rate based on the one-month LIBOR rate at each monthly calculation date, which on March 16, 2020 was .71%, during the swap period. On March 16, 2020, the all-in-rate on the $350 million of debt was 3.485%. These interest rate swaps are accounted for as a hedge of future cash flows, as further described in Note 16. No cash collateral was received or pledged in relation to the swap agreements. Under the Credit Agreement, we are currently required to maintain a leverage ratio (as defined in the agreement) of not greater than 3.50 to 1.00 and minimum interest coverage (as defined) of 3.00 to 1.00. As of March 31, 2020, our leverage ratio was 1.69 to 1.00 and our interest coverage ratio was 13.82 to 1.00. We may purchase our Common Stock or pay dividends to the extent our leverage ratio remains at or below 3.50 to 1.00, and may make acquisitions with cash, provided our leverage ratio does not exceed the limits noted above.
24 Index Indebtedness under the Credit Agreement is ranked equally in right of payment to all unsecured senior debt. We were in compliance with all debt covenants as of March 31, 2020. </t>
  </si>
  <si>
    <t>Fair-Value Measurements</t>
  </si>
  <si>
    <t>Fair Value Disclosures [Abstract]</t>
  </si>
  <si>
    <t>16.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We had no Level 3 financial assets or liabilities at March 31, 2020, or at December 31, 2019. The following table presents the fair-value hierarchy for our Level 1 and Level 2 financial and non-financial assets and liabilities, which are measured at fair value on a recurring basis:
March 31, 2020
December 31, 2019
Quoted prices in active markets
Significant other observable inputs
Quoted prices in active markets
Significant other observable inputs
(in thousands)
(Level 1)
(Level 2)
(Level 1)
(Level 2)
Fair Value
Assets:
Cash equivalents
$
13,039
$
-
$
16,375
$
-
Other Assets:
Common stock of unaffiliated foreign public company (a)
765
-
839
-
Interest rate swaps
Liabilities:
Other noncurrent liabilities:
Interest rate swaps
-
(15,761
) b
-
(5,518
) c
(a)
Original cost basis $0.5 million.
(b)
Net of $3.5 million receivable floating leg and $19.2 million liability fixed leg.
(c)
Net of $15.2 million receivable floating leg and $20.7 million liability fixed leg.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Changes in the fair value of the investment are reported in the Consolidated Statements of Income.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Changes in exchange rates can result in revaluation gains and losses that are recorded in Selling, general and administrative expenses or Other (income)/expense, net. Revaluation gains and losses occur when our business units have cash, intercompany (recorded in Other (income)/expense,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25 Index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nrealized gains and losses on the swaps flow through the caption Derivative valuation adjustment in the Shareholders’ equity section of the Consolidated Balance Sheets. As of March 31, 2020, these interest rate swaps were determined to be highly effective hedges of interest rate cash flow risk. Amounts accumulated in Other comprehensive income are reclassified as Interest expense, net when the related interest payments (that is, the hedged forecasted transactions), and amortization related to the swap buyouts, affect earnings. Interest (income)/expense related to payments under the active swap agreements totaled $0.5 million for the three month period ended March 31, 2020, and ($0.3) million for the three month period ended March 31, 2019. Additionally, non-cash interest income related to the amortization of swap buyouts totaled $0.1 million for the three month period ended March 31, 2020 and $0.1 million for the three month period ended March 31, 2019. Gains/(losses) related to changes in fair value of derivative instruments that were recognized in Other (income)/expense, net in the Consolidated Statements of Income were as follows:
Three months ended March 31,
(in thousands)
2020
2019
Derivatives not designated as hedging instruments
Foreign currency options gains/(losses)
$( 64 )
-</t>
  </si>
  <si>
    <t>Contingencies</t>
  </si>
  <si>
    <t>Commitments and Contingencies Disclosure [Abstract]</t>
  </si>
  <si>
    <t xml:space="preserve">17.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91 claims as of March 31, 2020. 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5
3,821
116
86
3,791
$ 164
2016
3,791
148
102
3,745
758
2017
3,745
105
90
3,730
55
2018
3,730
152
106
3,684
100
2019
3,684
51
75
3,708
25
2020
3,708
36
19
3,691
$ 47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March 31, 2020, we had resolved, by means of settlement or dismissal, 37,833 claims. The total cost of resolving all claims was $10.4 million. Of this amount, almost 100% was paid by our insurance carrier, who has confirmed that we have approximately $140 million of remaining coverage under primary and excess policies that should be available with respect to current and future asbestos claims. The Company’s subsidiary, Brandon Drying Fabrics, Inc. (“Brandon”), is also a separate defendant in many of the asbestos cases in which Albany is named as a defendant, despite never having manufactured any fabrics containing asbestos. While Brandon was defending against 7,710 claims as of March 31, 2020, only twelve claims have been filed against Brandon since January 1, 2012, and no settlement costs have been incurred since 2001. Brandon was acquired by the Company in 1999, and has its own insurance policies covering periods prior to 1999. Since 2004, Brandon’s insurance carriers have covered 100% of indemnification and defense costs, subject to policy limits and a standard reservation of rights.
26 Index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 </t>
  </si>
  <si>
    <t>Changes in Shareholders' Equity</t>
  </si>
  <si>
    <t>Stockholders' Equity Note [Abstract]</t>
  </si>
  <si>
    <t>18. Changes in Shareholders’ Equity The following table summarizes changes in Shareholders’ Equity for the period December 31, 2019 to March 31, 2020:
Class A Common Stock
Class B Common Stock
Additional paid-in capital
Retained earnings
Accumulated items of other comprehensive income
Class A Treasury Stock
Non controlling Interest
Total Equity
(in thousands)
Shares
Amount
Shares
Amount
Shares
Amount
December 31, 2019
39,099
$ 39
1,618
$ 2
$ 432,518
$ 698,496
$( 175,981 )
8,409
$( 256,391 )
$ 4,006
$ 702,689
Adoption of accounting standards (a)
-
-
-
-
-
( 1,443 )
-
-
-
-
( 1,443 )
Net income
-
-
-
-
-
9,109
-
-
-
( 1,515 )
7,594
Compensation and benefits paid or payable in shares
13
-
-
-
( 682 )
-
-
-
-
-
( 682 )
Options exercised
-
-
-
-
-
-
-
-
-
-
-
Shares issued to Directors
-
-
-
-
-
-
-
-
-
-
-
Dividends declared
Class A Common Stock, $0.19 per share
-
-
-
-
-
( 5,834 )
-
-
-
-
( 5,834 )
Class B Common Stock, $0.19 per share
-
-
-
-
-
( 307 )
-
-
-
-
( 307 )
Cumulative translation adjustments
-
-
-
-
-
-
( 25,747 )
-
-
109
( 25,638 )
Pension and postretirement liability adjustments
-
-
-
-
-
-
( 890 )
-
-
-
890
Derivative valuation adjustment
-
-
-
-
-
-
( 7,708 )
-
-
-
( 7,708 )
March 31, 2020
39,112
$ 39
1,618
$ 2
$ 431,836
$ 700,021
$( 208,546 )
8,409
$( 256,391 )
$ 2,600
$ 669,561
27 Index The following table summarizes changes in Shareholders’ Equity for the period December 31, 2018 to March 31, 2019:
Class A Common Stock
Class B Common Stock
Additional paid-in capital
Retained earnings
Accumulated items of other comprehensive income
Class A Treasury Stock
Non controlling Interest
Total Equity
(in thousands)
Shares
Amount
Shares
Amount
Shares
Amount
December 31, 2018
37,450
$ 37
3,234
$ 3
$ 430,555
$ 589,645
$( 158,388 )
8,419
$( 256,603 )
$ 3,031
$ 608,280
Adoption of accounting standards (b)
-
-
-
-
-
35
-
-
-
-
35
Net income
-
-
-
-
-
29,190
-
-
-
218
29,408
Compensation and benefits paid or payable in shares
25
-
-
-
( 547 )
-
-
-
-
-
( 547 )
Options exercised
3
-
44
-
-
-
-
-
44
Shares issued to Directors
-
-
-
-
-
-
-
-
-
-
-
Dividends declared
Class A Common Stock, $0.18 per share
-
-
-
-
-
( 5,231 )
-
-
-
-
( 5,231 )
Class B Common Stock, $0.18 per share
-
-
-
-
-
( 582 )
-
-
-
-
( 582 )
Cumulative translation adjustments
-
-
-
-
-
-
( 654 )
-
-
( 8 )
( 662 )
Pension and postretirement liability adjustments
-
-
-
-
-
-
( 1,487 )
-
-
-
( 1,487 )
Derivative valuation adjustment
-
-
-
-
-
-
( 2,851 )
-
-
-
( 2,851 )
March 31, 2019
37,478
$ 37
3,234
$ 3
$ 430,052
$ 613,057
$( 163,380 )
8,419
$( 256,603 )
$ 3,241
$ 626,407
(a)
As described in Note 1, the Company adopted the provisions of ASC 326, Current Expected Credit Losses (CECL) effective January 1, 2020, which resulted in a decrease to Retained earnings of $1.4 million.
(b)
The Company adopted ASC 842, Leases</t>
  </si>
  <si>
    <t>Recent Accounting Pronouncements</t>
  </si>
  <si>
    <t>Accounting Changes and Error Corrections [Abstract]</t>
  </si>
  <si>
    <t xml:space="preserve">19. Recent Accounting Pronouncements In August 2018, an accounting update was issued which aims to improve the overall usefulness of disclosures to financial statement users and reduce unnecessary costs to companies when preparing defined benefit plan disclosures. We plan to adopt the new standard effective January 1, 2021. We do not expect the adoption of this update to significantly impact our financial statements. In December 2019, an accounting update was issued which removes certain exceptions for recognizing deferred taxes for investments and performing intra-period tax allocations. The update also adds guidance to reduce complexity in certain areas, including recognizing deferred taxes for tax goodwill and allocating taxes to members of a consolidated group. We plan to adopt the new standard as of January 1, 2021 and we are assessing the potential impact on our financial statements. In March 2020, an accounting update was issued which provides optional guidance for a limited time to ease the potential accounting burden associated with transitioning away from reference rates such as LIBOR. The expedients and exceptions provided by this update will not be available after December 31, 2022, other than for certain hedging relationships entered into prior. We are currently assessing the potential impact on our financial statements. </t>
  </si>
  <si>
    <t>Significant Accounting Policies (Policies)</t>
  </si>
  <si>
    <t>Basis of Presentation</t>
  </si>
  <si>
    <t>Basis of Presentation In the opinion of management, the accompanying unaudited consolidated financial statements contain all adjustments necessary for a fair presentation of results for such periods. Albany International Corp. (Albany, the Registrant, the Company, we, us, or our) consolidates the financial results of its subsidiaries for all periods presented. The results for any interim period are not necessarily indicative of results for the full year. 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 The information included in this Quarterly Report on Form 10-Q should be read in conjunction with Albany International Corp.’s Annual Report on Form 10-K for the year ended December 31, 2019. Effective January 1, 2020, we adopted the provisions of ASC 326, Current Expected Credit Losses (CECL)</t>
  </si>
  <si>
    <t>Reportable Segments (Tables)</t>
  </si>
  <si>
    <t>Schedule of Financial Data by Reporting Segment</t>
  </si>
  <si>
    <t>The following tables show data by reportable segment, reconciled to consolidated totals included in the financial statements:
Three months ended March 31,
(in thousands)
2020
2019
Net sales
Machine Clothing
$ 136,602
$ 144,334
Albany Engineered Composites
99,162
107,039
Consolidated total
$ 235,764
$ 251,373
Operating income/(loss)
Machine Clothing
$ 47,175
$ 44,243
Albany Engineered Composites
7,623
9,522
Corporate expenses
( 15,204 )
( 13,672 )
Operating income
$ 39,594
$ 40,093
Reconciling items:
Interest income
( 447 )
( 599 )
Interest expense
4,424
5,016
Other expense/(income), net
15,569
( 1,208 )
Income before income taxes
$ 20,048
$ 36,884</t>
  </si>
  <si>
    <t>Schedule of Restructuring Costs by Reporting Segment</t>
  </si>
  <si>
    <t>The table below presents restructuring costs by reportable segment (also see Note 5):
Three months ended March 31,
(in thousands)
2020
2019
Machine Clothing
$ 642
$ 401
Albany Engineered Composites
-
83
Total
$ 642
$ 484</t>
  </si>
  <si>
    <t>Schedule of Disaggregate Revenue for Each Business Segment</t>
  </si>
  <si>
    <t>The following table disaggregates revenue for each product group by timing of revenue recognition:
Three months ended March 31, 2020
(in thousands)
Point in Time Revenue Recognition
Over Time Revenue Recognition
Total
Machine Clothing
$ 135,754
$ 848
$ 136,602
Albany Engineered Composites
ASC
-
37,894
37,894
Other AEC
6,320
54,948
61,268
Total Albany Engineered Composites
6,320
92,842
99,162
Total revenue
$ 142,074
$ 93,690
$ 235,764
Three months ended March 31, 2019
(in thousands)
Point in Time Revenue Recognition
Over Time Revenue Recognition
Total
Machine Clothing
$ 143,534
$ 800
$ 144,334
Albany Engineered Composites
ASC
-
55,442
55,442
Other AEC
6,245
45,352
51,597
Total Albany Engineered Composites
6,245
100,794
107,039
Total revenue
$ 149,779
$ 101,594
$ 251,373</t>
  </si>
  <si>
    <t>Schedule of Disaggregate MC Segment Revenue by Significant Product or Service</t>
  </si>
  <si>
    <t>9 Index The following table disaggregates MC segment revenue by significant product groupings (paper machine clothing (PMC) and engineered fabrics), and, for PMC, the geographical region to which the paper machine clothing was sold:
Three months ended March 31,
(in thousands)
2020
2019
Americas PMC
$ 73,677
$ 75,341
Eurasia PMC
45,131
51,438
Engineered Fabrics
17,794
17,555
Total Machine Clothing Net sales
$ 136,602
$ 144,334</t>
  </si>
  <si>
    <t>Business Acquisition (Tables)</t>
  </si>
  <si>
    <t>Schedule of Allocation of Purchase Price</t>
  </si>
  <si>
    <t>The following table summarizes the provisional allocation of the purchase price to the fair value of the assets and liabilities acquired:
(in thousands)
November 20, 2019
Assets acquired
Cash
$ 1,607
Accounts receivable
986
Contract assets
2,269
Inventories
525
Prepaid expenses and other current assets
452
Right of use assets
5,686
Property, plant and equipment
4,884
Amortizable intangible assets
10,302
Goodwill
17,114
Total assets acquired
$ 43,825
Liabilities assumed
Accounts payable
$ 65
Accrued liabilities
2,249
Lease liabilities
502
Deferred income taxes
3,425
Other noncurrent liabilities
5,184
Total liabilities assumed
$ 11,425
Net assets acquired
$ 32,400
Purchase of business, net of cash acquired
$ 30,793</t>
  </si>
  <si>
    <t>Pensions and Other Postretirement Benefit Plans (Tables)</t>
  </si>
  <si>
    <t>Schedule of Net Periodic Benefit Plan Cost</t>
  </si>
  <si>
    <t>The composition of the net periodic benefit cost for the three months ended March 31, 2020 and 2019, was as follows:
Pension plans
Other postretirement benefits
(in thousands)
2020
2019
2020
2019
Components of net periodic benefit cost:
Service cost
$ 580
$ 632
$ 50
$ 47
Interest cost
1,550
1,794
428
528
Expected return on assets
( 1,723 )
( 2,057 )
-
-
Amortization of prior service cost/(credit)
8
17
( 1,122 )
( 1,122 )
Amortization of net actuarial loss
596
564
648
557
Net periodic benefit cost
$ 1,011
$ 950
$ 4
$ 10</t>
  </si>
  <si>
    <t>Restructuring (Tables)</t>
  </si>
  <si>
    <t>Schedule of Restructuring Charges</t>
  </si>
  <si>
    <t>The following table summarizes charges reported in the Consolidated Statements of Income under “Restructuring expenses, net”:
Three months ended March 31,
(in thousands)
2020
2019
Machine Clothing
$ 642
$ 401
Albany Engineered Composites
-
83
Corporate expenses
-
-
Total
$ 642
$ 484
12 Index
Three Months ended March 31, 2020
Total restructuring costs incurred
Termination and other costs
(in thousands)
Machine Clothing
$ 642
$ 642
Albany Engineered Composites
-
-
Corporate expenses
-
-
Total
$ 642
$ 642
Three Months ended March 31, 2019
Total restructuring costs incurred
Termination and other costs
(in thousands)
Machine Clothing
$ 401
$ 401
Albany Engineered Composites
83
83
Corporate expenses
-
-
Total
$ 484
$ 484</t>
  </si>
  <si>
    <t>Schedule of Restructuring Liability</t>
  </si>
  <si>
    <t>We expect that approximately $1.5 million of Accrued liabilities for restructuring at March 31, 2020 will be paid within one year and approximately $0.4 million will be paid the following year. The table below presents the year-to-date changes in restructuring liabilities for 2020 and 2019, all of which are related to termination costs:
December 31,
Restructuring
Currency
March 31,
(in thousands)
2019
charges accrued
Payments
translation /other
2020
Total termination and other costs
$ 2,042
$ 642
$( 731 )
$( 92 )
$ 1,861
December 31,
Restructuring
Currency
March 31,
(in thousands)
2018
charges accrued
Payments
translation /other
2019
Total termination and other costs
$ 5,570
$ 484
$( 876 )
$ 23
$ 5,201</t>
  </si>
  <si>
    <t>Other (Income)/Expense, net (Tables)</t>
  </si>
  <si>
    <t>Schedule Other Expense/(Income), net</t>
  </si>
  <si>
    <t>The components of Other (Income)/Expense, net are:
Three months ended March 31, 2020
(in thousands)
2020
2019
Currency transaction (gains)/losses
$ 14,834
$( 2,038 )
Bank fees and amortization of debt issuance costs
75
109
Components of net periodic pension and postretirement cost other than service
385
281
Other
275
440
Total
$ 15,569
$( 1,208 )</t>
  </si>
  <si>
    <t>Income Taxes (Tables)</t>
  </si>
  <si>
    <t>Schedule of Components of Income Tax Expense</t>
  </si>
  <si>
    <t>The following table presents components of income tax expense for the three months ended March 31, 2020 and 2019:
Three months ended
March 31,
(in thousands, except percentages)
2020
2019
Income tax based on income from continuing operations, at estimated tax rates of 36.5% and 29.4%, respectively
$ 7,309
$ 10,847
Income tax before discrete items
7,309
10,847
Discrete tax expense:
Exercise of U.S. stock options
-
( 50 )
Adjustments to prior period tax liabilities
( 112 )
194
Provision for/resolution of tax audits and contingencies, net
( 244 )
( 2,232 )
Out-of-period adjustments to deferred tax assets
1,830
( 1,346 )
Tax effect of non-deductible foreign exchange loss on intercompany loan
3,668
-
Other
3
63
Total income tax expense
$ 12,454
$ 7,476</t>
  </si>
  <si>
    <t>Earnings Per Share (Tables)</t>
  </si>
  <si>
    <t>Schedule Computing Earnings Per Share</t>
  </si>
  <si>
    <t>The amounts used in computing earnings per share and the weighted average number of shares of potentially dilutive securities are as follows:
Three months ended March 31,
(in thousands, except market price and earnings per share)
2020
2019
Net income attributable to the Company
$ 9,109
$ 29,190
Weighted average number of shares:
Weighted average number of shares used in calculating basic net income per share
32,312
32,272
Effect of dilutive stock-based compensation plans:
Stock options
8
13
Weighted average number of shares used in calculating diluted net income per share
32,320
32,285
Average market price of common stock used for calculation of dilutive shares
$ 65.47
$ 71.24
Net income attributable to the Company per share:
Basic
$ 0.28
$ 0.90
Diluted
$ 0.28
$ 0.90</t>
  </si>
  <si>
    <t>Accumulated Other Comprehensive Income (AOCI) (Tables)</t>
  </si>
  <si>
    <t>Schedule of Accumulated Other Comprehensive Income</t>
  </si>
  <si>
    <t>The table below presents changes in the components of AOCI for the period December 31, 2019 to March 31, 2020:
(in thousands)
Translation adjustments
Pension and postretirement liability adjustments
Derivative valuation adjustment
Total Other Comprehensive Income
December 31, 2019
$( 122,852 )
$( 49,994 )
$ ( 3,135 )
$( 175,981 )
Other comprehensive income/(loss) before reclassifications, net of tax
( 25,747 )
792
( 8,011 )
( 32,966 )
Interest expense related to swaps reclassified to the Consolidated Statements of Income, net of tax
-
-
303
303
Pension and postretirement liability adjustments reclassified to Consolidated Statements of Income, net of tax
-
98
-
98
Net current period other comprehensive income
( 25,747 )
890
( 7,708 )
( 32,565 )
March 31, 2020
$( 148,599 )
$( 49,104 )
$( 10,843 )
$( 208,546 ) The table below presents changes in the components of AOCI for the period December 31, 2018 to March 31, 2019:
(in thousands)
Translation adjustments
Pension and postretirement liability adjustments
Derivative valuation adjustment
Total Other Comprehensive Income
December 31, 2018
$( 115,976 )
$( 47,109 )
$ 4,697
$( 158,388 )
Other comprehensive income/(loss) before reclassifications, net of tax
( 654 )
( 152 )
( 2,514 )
( 3,320 )
Interest expense related to swaps reclassified to the Consolidated Statements of Income, net of tax
-
-
( 337 )
( 337 )
Pension and postretirement liability adjustments reclassified to Consolidated Statements of Income, net of tax
-
11
-
11
Adjustment related to prior period change in opening valuation allowance
-
( 1,346 )
-
( 1,346 )
Net current period other comprehensive income
( 654 )
( 1,487 )
( 2,851 )
( 4,992 )
March 31, 2019
$( 116,630 )
$( 48,596 )
$ 1,846
$( 163,380 )</t>
  </si>
  <si>
    <t>Schedule of Accumulated Other Comprehensive Income Components Reclassified to Statement of Income</t>
  </si>
  <si>
    <t xml:space="preserve">The table below presents the expense/(income) amounts reclassified, and the line items of the Statement of Income that were affected for the three months ended March 31, 2020 and 2019:
Three months ended March 31,
(in thousands)
2020
2019
Pretax Derivative valuation reclassified from Accumulated Other Comprehensive Income:
Expense/(income) related to interest rate swaps included in Income before taxes (a)
$ 407
$ ( 452 )
Income tax effect
( 104 )
115
Effect on net income due to items reclassified from Accumulated Other Comprehensive Income
$ 303
$ ( 337 )
Pretax pension and postretirement liabilities reclassified from Accumulated Other Comprehensive Income:
Amortization of prior service credit
( 1,114 )
( 1,105 )
Amortization of net actuarial loss
1,244
1,121
Total pretax amount reclassified (b)
130
16
Income tax effect
( 32 )
( 5 )
Effect on net income due to items reclassified from Accumulated Other Comprehensive Income
$ 98
$ 11
(a)
Included in Interest expense, net are payments related to the interest rate swap agreements and amortization of swap buyouts (see Notes 15 and 16).
(b)
These accumulated other comprehensive income components are included in the computation of net periodic pension cost (see Note 4). </t>
  </si>
  <si>
    <t>Noncontrolling Interest (Tables)</t>
  </si>
  <si>
    <t>Schedule of Income Attributable to Noncontrolling Interest and Noncontrolling Equity</t>
  </si>
  <si>
    <t>The table below presents a reconciliation of income attributable to the noncontrolling interest and noncontrolling equity in the Company’s subsidiary Albany Safran Composites, LLC:
Three months ended March 31,
(in thousands, except percentages)
2020
2019
Net (loss)/income of Albany Safran Composites (ASC)
$( 14,849 )
$ 2,510
Less: Return attributable to the Company's preferred holding
302
328
Net (loss)/income of ASC available for common ownership
$( 15,151 )
$ 2,182
Ownership percentage of noncontrolling shareholder
10 %
10 %
Net (loss)/income attributable to noncontrolling interest
$ ( 1,515 )
$ 218
Noncontrolling interest, beginning of year
$ 4,006
$ 3,031
Net (loss)/income attributable to noncontrolling interest
( 1,515 )
218
Changes in other comprehensive income attributable to noncontrolling interest
109
( 8 )
Noncontrolling interest, end of interim period
$ 2,600
$ 3,241</t>
  </si>
  <si>
    <t>Accounts Receivable (Tables)</t>
  </si>
  <si>
    <t>Schedule of Accounts Receivable</t>
  </si>
  <si>
    <t>Accounts receivable includes trade receivables. In connection with certain sales in Asia, the Company accepts a bank promissory note as customer payment. The notes may be presented for payment at maturity, which is less than one year. As of March 31, 2020 and December 31, 2019, Accounts receivable consisted of the following:
(in thousands)
March 31, 2020
December 31, 2019
Trade and other accounts receivable
$ 197,951
$ 201,427
Bank promissory notes
17,063
18,563
Allowance for expected credit losses
( 3,933 )
( 1,719 )
Accounts receivable, net
$ 211,081
$ 218,271</t>
  </si>
  <si>
    <t>Schedule of Contract Receivables</t>
  </si>
  <si>
    <t>The Company has Noncurrent receivables in the AEC segment that represent revenue earned, which has extended payment terms. The Noncurrent receivables will be invoiced to the customer, with 2% interest, over a 10-year period starting in 2020. As of March 31, 2020 and December 31, 2019, Noncurrent receivables consisted of the following:
(in thousands)
March 31, 2020
December 31, 2019
Noncurrent receivables
$ 39,325
$ 41,234
Allowance for expected credit losses
( 396 )
-
Noncurrent receivables, net
$ 38,929
$ 41,234</t>
  </si>
  <si>
    <t>Schedule of Changes in Allowance for Credit Losses for Accounts receivable</t>
  </si>
  <si>
    <t>The following table presents the year-to-date (increases)/ decreases in the allowance for credit losses for Accounts receivable:
CECL
December 31,
transition
Currency
March 31,
(in thousands)
2019
adjustment
Charges
translation
Other
2020
Specific customer reserves
$( 1,719 )
$ ( 44 )
$ ( 89 )
$ 116
$ 42
$( 1,694 )
Incremental expected credit losses
-
( 1,139 )
( 1,133 )
38
( 5 )
( 2,239 )
Accounts receivable expected credit losses
$( 1,719 )
$( 1,183 )
$( 1,222 )
$ 154
$ 37
$( 3,933 )</t>
  </si>
  <si>
    <t>Schedule of Changes in Allowance for Credit Losses for Noncurrent receivables</t>
  </si>
  <si>
    <t>The following table presents the year-to-date (increases)/decreases in the allowance for credit losses for Noncurrent receivables:
CECL
December 31,
transition
Currency
March 31,
(in thousands)
2019
adjustment
Charges
translation
Other
2020
Noncurrent receivables expected credit losses
$ -
$( 206 )
$( 201 )
$ 11
$ -
$( 396 )</t>
  </si>
  <si>
    <t>Contract Assets and Liabilities (Tables)</t>
  </si>
  <si>
    <t>Schedule of Contract Assets and Contract Liabilities</t>
  </si>
  <si>
    <t>As of March 31, 2020 and December 31, 2019, Contract assets and Contract liabilities consisted of the following:
(in thousands)
March 31, 2020
December 31, 2019
Contract assets
$ 85,257
$ 79,070
Allowance for expected credit losses
( 679 )
-
Contract assets, net
$ 84,578
$ 79,070
Contract liabilities
$ 9,005
$ 5,656</t>
  </si>
  <si>
    <t>Schedule of (Increases)/ Decreases in Allowance for Credit Losses</t>
  </si>
  <si>
    <t>The following table presents the year-to-date (increases)/ decreases in the allowance for credit losses for Contract assets:
CECL
December 31,
transition
Currency
March 31,
(in thousands)
2019
adjustment
Charges
translation
Other
2020
Contract assets expected
credit losses
$ -
$( 404 )
$( 232 )
$ 12
$( 55 )
$( 679 )</t>
  </si>
  <si>
    <t>Inventories (Tables)</t>
  </si>
  <si>
    <t>Schedule of Inventories</t>
  </si>
  <si>
    <t>As of March 31, 2020 and December 31, 2019, Inventories consisted of the following:
(in thousands)
March 31, 2020
December 31, 2019
Raw materials
$ 60,907
$ 52,960
Work in process
34,266
31,744
Finished goods
14,253
10,445
Total inventories
$ 109,426
$ 95,149</t>
  </si>
  <si>
    <t>Goodwill and Other Intangible Assets (Tables)</t>
  </si>
  <si>
    <t>Schedule of Changes in Intangible Assets and Goodwill</t>
  </si>
  <si>
    <t>We are continuing to amortize certain patents, trade names, customer relationships, customer contracts and technology assets that have finite lives. The gross carrying value, accumulated amortization and net values of intangible assets and goodwill as of March 31, 2020 and December 31, 2019, were as follows:
As of March 31, 2020 (in thousands)
Weighted average amortization life in years
Gross carrying amount
Accumulated amortization
Net carrying amount
Amortized intangible assets:
AEC Trademarks and trade names
6-15
$ 208
$ ( 139 )
$ 69
AEC Technology
10-15
6,142
( 537 )
5,605
AEC Intellectual property
15
1,250
( 28 )
1,222
AEC Customer contracts
6
17,471
( 11,655 )
5,816
AEC Customer relationships
8-15
51,556
( 13,010 )
38,546
AEC Other intangibles
5
322
( 257 )
65
Total amortized intangible assets
$ 76,949
$( 25,626 )
$ 51,323
Unamortized intangible assets:
MC Goodwill
$ 66,679
$ -
$ 66,679
AEC Goodwill
112,687
-
112,687
Total unamortized intangible assets:
$ 179,366
$ -
$ 179,366
As of December 31, 2019 (in thousands)
Weighted average amortization life in years
Gross carrying amount
Accumulated amortization
Net carrying amount
Amortized intangible assets:
AEC Trademarks and trade names
6-15
$ 208
$ ( 135 )
$ 73
AEC Technology
10-15
6,191
( 387 )
5,804
AEC Intellectual property
15
1,250
( 7 )
1,243
AEC Customer contracts
6
17,471
( 10,927 )
6,544
AEC Customer relationships
8-15
51,255
( 12,108 )
39,147
AEC Other intangibles
5
322
( 241 )
81
Total amortized intangible assets
$ 76,697
$( 23,805 )
$ 52,892
Unamortized intangible assets:
MC Goodwill
$ 67,672
$ -
$ 67,672
AEC Goodwill
113,262
-
113,262
Total unamortized intangible assets:
$ 180,934
$ -
$ 180,934
22 Index The changes in intangible assets, net and goodwill from December 31, 2019 to March 31, 2020, were as follows:
(in thousands)
December 31, 2019
Other Changes
Amortization
Currency Translation
March 31, 2020
Amortized intangible assets:
AEC Trademarks and trade names
$ 73
$ -
$ ( 4 )
$ -
$ 69
AEC Technology
5,804
-
( 150 )
( 49 )
5,605
AEC Intellectual property
1,243
-
( 21 )
-
1,222
AEC Customer contracts
6,544
-
( 728 )
-
5,816
AEC Customer relationships
39,147
329
( 871 )
( 59 )
38,546
AEC Other intangibles
81
-
( 16 )
-
65
Total amortized intangible assets
$ 52,892
$ 329
$( 1,790 )
$ ( 108 )
$ 51,323
Unamortized intangible assets:
MC Goodwill
$ 67,672
$ -
$ -
$ ( 993 )
$ 66,679
AEC Goodwill
113,262
( 227 )
-
( 348 )
112,687
Total unamortized intangible assets:
$ 180,934
$( 227 )
$ -
$( 1,341 )
$ 179,366</t>
  </si>
  <si>
    <t>Schedule of Estimated Amortization Expense</t>
  </si>
  <si>
    <t>Estimated amortization expense of intangibles for the years ending December 31, 2020 through 2024, is as follows:
Year
Annual amortization (in thousands)
2020
$ 7,200
2021
7,100
2022
4,900
2023
4,200
2024
4,200</t>
  </si>
  <si>
    <t>Financial Instruments (Tables)</t>
  </si>
  <si>
    <t>Schedule of Long-Term Debt</t>
  </si>
  <si>
    <t>Long-term debt, principally to banks and noteholders, consists of:
(in thousands, except interest rates)
March 31, 2020
December 31, 2019
Revolving credit agreement with borrowings outstanding at an end of period interest rate of 3.15% in 2020 and 3.43% in 2019 (including the effect of interest rate hedging transactions, as described below), due in 2022
$ 491,000
$ 424,000
Other debt, at an average end of period rate of 5.50% in both 2020 and 2019, due in varying amounts through 2021
22
29
Long-term debt
491,022
424,029
Less: current portion
( 20 )
( 20 )
Long-term debt, net of current portion
$ 491,002
$ 424,009</t>
  </si>
  <si>
    <t>Fair-Value Measurements (Tables)</t>
  </si>
  <si>
    <t>Schedule of Fair Value of Financial Assets and Liabilities</t>
  </si>
  <si>
    <t xml:space="preserve">The following table presents the fair-value hierarchy for our Level 1 and Level 2 financial and non-financial assets and liabilities, which are measured at fair value on a recurring basis:
March 31, 2020
December 31, 2019
Quoted prices in active markets
Significant other observable inputs
Quoted prices in active markets
Significant other observable inputs
(in thousands)
(Level 1)
(Level 2)
(Level 1)
(Level 2)
Fair Value
Assets:
Cash equivalents
$
13,039
$
-
$
16,375
$
-
Other Assets:
Common stock of unaffiliated foreign public company (a)
765
-
839
-
Interest rate swaps
Liabilities:
Other noncurrent liabilities:
Interest rate swaps
-
(15,761
) b
-
(5,518
) c
(a)
Original cost basis $0.5 million.
(b)
Net of $3.5 million receivable floating leg and $19.2 million liability fixed leg.
(c)
Net of $15.2 million receivable floating leg and $20.7 million liability fixed leg. </t>
  </si>
  <si>
    <t>Schedule of (Losses)/Gains on Changes in Fair Value of Derivative Instruments</t>
  </si>
  <si>
    <t>Gains/(losses) related to changes in fair value of derivative instruments that were recognized in Other (income)/expense, net in the Consolidated Statements of Income were as follows:
Three months ended March 31,
(in thousands)
2020
2019
Derivatives not designated as hedging instruments
Foreign currency options gains/(losses)
$( 64 )
-</t>
  </si>
  <si>
    <t>Contingencies (Tables)</t>
  </si>
  <si>
    <t>Schedule of Changes in Claims</t>
  </si>
  <si>
    <t>The following table sets forth the number of claims filed, the number of claims settled, dismissed or otherwise resolved, and the aggregate settlement amount during the periods presented:
Year ended December 31,
Opening Number of Claims
Claims Dismissed, Settled, or Resolved
New Claims
Closing Number of Claims
Amounts Paid (thousands) to Settle or Resolve
2015
3,821
116
86
3,791
$ 164
2016
3,791
148
102
3,745
758
2017
3,745
105
90
3,730
55
2018
3,730
152
106
3,684
100
2019
3,684
51
75
3,708
25
2020
3,708
36
19
3,691
$ 47</t>
  </si>
  <si>
    <t>Changes in Shareholders' Equity (Tables)</t>
  </si>
  <si>
    <t>Schedule of Activity in Shareholders' Equity</t>
  </si>
  <si>
    <t>The following table summarizes changes in Shareholders’ Equity for the period December 31, 2019 to March 31, 2020:
Class A Common Stock
Class B Common Stock
Additional paid-in capital
Retained earnings
Accumulated items of other comprehensive income
Class A Treasury Stock
Non controlling Interest
Total Equity
(in thousands)
Shares
Amount
Shares
Amount
Shares
Amount
December 31, 2019
39,099
$ 39
1,618
$ 2
$ 432,518
$ 698,496
$( 175,981 )
8,409
$( 256,391 )
$ 4,006
$ 702,689
Adoption of accounting standards (a)
-
-
-
-
-
( 1,443 )
-
-
-
-
( 1,443 )
Net income
-
-
-
-
-
9,109
-
-
-
( 1,515 )
7,594
Compensation and benefits paid or payable in shares
13
-
-
-
( 682 )
-
-
-
-
-
( 682 )
Options exercised
-
-
-
-
-
-
-
-
-
-
-
Shares issued to Directors
-
-
-
-
-
-
-
-
-
-
-
Dividends declared
Class A Common Stock, $0.19 per share
-
-
-
-
-
( 5,834 )
-
-
-
-
( 5,834 )
Class B Common Stock, $0.19 per share
-
-
-
-
-
( 307 )
-
-
-
-
( 307 )
Cumulative translation adjustments
-
-
-
-
-
-
( 25,747 )
-
-
109
( 25,638 )
Pension and postretirement liability adjustments
-
-
-
-
-
-
( 890 )
-
-
-
890
Derivative valuation adjustment
-
-
-
-
-
-
( 7,708 )
-
-
-
( 7,708 )
March 31, 2020
39,112
$ 39
1,618
$ 2
$ 431,836
$ 700,021
$( 208,546 )
8,409
$( 256,391 )
$ 2,600
$ 669,561
27 Index The following table summarizes changes in Shareholders’ Equity for the period December 31, 2018 to March 31, 2019:
Class A Common Stock
Class B Common Stock
Additional paid-in capital
Retained earnings
Accumulated items of other comprehensive income
Class A Treasury Stock
Non controlling Interest
Total Equity
(in thousands)
Shares
Amount
Shares
Amount
Shares
Amount
December 31, 2018
37,450
$ 37
3,234
$ 3
$ 430,555
$ 589,645
$( 158,388 )
8,419
$( 256,603 )
$ 3,031
$ 608,280
Adoption of accounting standards (b)
-
-
-
-
-
35
-
-
-
-
35
Net income
-
-
-
-
-
29,190
-
-
-
218
29,408
Compensation and benefits paid or payable in shares
25
-
-
-
( 547 )
-
-
-
-
-
( 547 )
Options exercised
3
-
44
-
-
-
-
-
44
Shares issued to Directors
-
-
-
-
-
-
-
-
-
-
-
Dividends declared
Class A Common Stock, $0.18 per share
-
-
-
-
-
( 5,231 )
-
-
-
-
( 5,231 )
Class B Common Stock, $0.18 per share
-
-
-
-
-
( 582 )
-
-
-
-
( 582 )
Cumulative translation adjustments
-
-
-
-
-
-
( 654 )
-
-
( 8 )
( 662 )
Pension and postretirement liability adjustments
-
-
-
-
-
-
( 1,487 )
-
-
-
( 1,487 )
Derivative valuation adjustment
-
-
-
-
-
-
( 2,851 )
-
-
-
( 2,851 )
March 31, 2019
37,478
$ 37
3,234
$ 3
$ 430,052
$ 613,057
$( 163,380 )
8,419
$( 256,603 )
$ 3,241
$ 626,407
(a)
As described in Note 1, the Company adopted the provisions of ASC 326, Current Expected Credit Losses (CECL) effective January 1, 2020, which resulted in a decrease to Retained earnings of $1.4 million.
(b)
The Company adopted ASC 842, Leases</t>
  </si>
  <si>
    <t>Significant Accounting Policies (Narrative) (Details) $ in Millions</t>
  </si>
  <si>
    <t>Mar. 31, 2020USD ($)</t>
  </si>
  <si>
    <t>Pre-tax cumulative effect of initial adoption of ASC 326, increase in credit loss reserves</t>
  </si>
  <si>
    <t>Effect of initial adoption of ASC 326, decrease in retained earnings</t>
  </si>
  <si>
    <t>Reportable Segments (Narrative) (Details) - USD ($) $ in Thousands</t>
  </si>
  <si>
    <t>Segment Reporting Information [Line Items]</t>
  </si>
  <si>
    <t>Performance obligations</t>
  </si>
  <si>
    <t>Remaining performance obligation expected to be recognized during 2020</t>
  </si>
  <si>
    <t>AEC [Member]</t>
  </si>
  <si>
    <t>Immaterial out-of-period favorable adjustment</t>
  </si>
  <si>
    <t>Albany Safran Composites, LLC [Member]</t>
  </si>
  <si>
    <t>Accounts receivable, unbilled receivables and contract receivables</t>
  </si>
  <si>
    <t>Lease rent</t>
  </si>
  <si>
    <t>Reportable Segments (Schedule of Financial Data by Reporting Segment) (Details) - USD ($) $ in Thousands</t>
  </si>
  <si>
    <t>Operating income/(loss)</t>
  </si>
  <si>
    <t>Interest income</t>
  </si>
  <si>
    <t>Interest expense</t>
  </si>
  <si>
    <t>Other (income)/expense, net</t>
  </si>
  <si>
    <t>Machine Clothing [Member]</t>
  </si>
  <si>
    <t>Albany Engineered Composites [Member]</t>
  </si>
  <si>
    <t>Corporate Expenses [Member]</t>
  </si>
  <si>
    <t>Reportable Segments (Schedule of Restructuring Costs by Reporting Segment) (Details) - USD ($) $ in Thousands</t>
  </si>
  <si>
    <t>Restructuring expense</t>
  </si>
  <si>
    <t>Reportable Segments (Schedule of Disaggregate Revenue for Each Business Segment) (Details) - USD ($) $ in Thousands</t>
  </si>
  <si>
    <t>Disaggregation of Revenue [Line Items]</t>
  </si>
  <si>
    <t>Total Revenue</t>
  </si>
  <si>
    <t>Over Time Revenue Recognition [Member]</t>
  </si>
  <si>
    <t>Point in Time Revenue Recognition [Member]</t>
  </si>
  <si>
    <t>Machine Clothing [Member] | Over Time Revenue Recognition [Member]</t>
  </si>
  <si>
    <t>Machine Clothing [Member] | Point in Time Revenue Recognition [Member]</t>
  </si>
  <si>
    <t>Albany Engineered Composites ASC [Member]</t>
  </si>
  <si>
    <t>Albany Engineered Composites ASC [Member] | Over Time Revenue Recognition [Member]</t>
  </si>
  <si>
    <t>Albany Engineered Composites ASC [Member] | Point in Time Revenue Recognition [Member]</t>
  </si>
  <si>
    <t>Albany Engineered Composites Other AEC [Member]</t>
  </si>
  <si>
    <t>Albany Engineered Composites Other AEC [Member] | Over Time Revenue Recognition [Member]</t>
  </si>
  <si>
    <t>Albany Engineered Composites Other AEC [Member] | Point in Time Revenue Recognition [Member]</t>
  </si>
  <si>
    <t>Albany Engineered Composites [Member] | Over Time Revenue Recognition [Member]</t>
  </si>
  <si>
    <t>Albany Engineered Composites [Member] | Point in Time Revenue Recognition [Member]</t>
  </si>
  <si>
    <t>Reportable Segments (Schedule of Disaggregate MC Segment Revenue by Significant Product or Service) (Details) - USD ($) $ in Thousands</t>
  </si>
  <si>
    <t>Americas PMC [Member]</t>
  </si>
  <si>
    <t>Eurasia PMC [Member]</t>
  </si>
  <si>
    <t>Engineered Fabrics [Member]</t>
  </si>
  <si>
    <t>Business Acquisition (Narrative) (Details) - USD ($) $ in Thousands</t>
  </si>
  <si>
    <t>1 Months Ended</t>
  </si>
  <si>
    <t>12 Months Ended</t>
  </si>
  <si>
    <t>Mar. 20, 2020</t>
  </si>
  <si>
    <t>Nov. 20, 2019</t>
  </si>
  <si>
    <t>Business Acquisition [Line Items]</t>
  </si>
  <si>
    <t>Increase to Amortizable intangible assets</t>
  </si>
  <si>
    <t>CirComp GmbH [Member]</t>
  </si>
  <si>
    <t>Consideration for acquisition</t>
  </si>
  <si>
    <t>Deferred payments</t>
  </si>
  <si>
    <t>Period of equal installments</t>
  </si>
  <si>
    <t>5 years</t>
  </si>
  <si>
    <t>Amount of agreed to purchase primary operating facility</t>
  </si>
  <si>
    <t>Increase to Deferred income tax liabilities</t>
  </si>
  <si>
    <t>Reduction to Goodwill</t>
  </si>
  <si>
    <t>Business Acquisition (Schedule of Allocation of Purchase Price) (Details) - USD ($) $ in Thousands</t>
  </si>
  <si>
    <t>Assets acquired</t>
  </si>
  <si>
    <t>Cash</t>
  </si>
  <si>
    <t>Right of use assets</t>
  </si>
  <si>
    <t>Property, plant and equipment</t>
  </si>
  <si>
    <t>Amortizable intangible assets</t>
  </si>
  <si>
    <t>Total assets acquired</t>
  </si>
  <si>
    <t>Liabilities assumed</t>
  </si>
  <si>
    <t>Lease liabilities</t>
  </si>
  <si>
    <t>Net assets acquired</t>
  </si>
  <si>
    <t>Purchase of business, net of cash acquired</t>
  </si>
  <si>
    <t>Pensions and Other Postretirement Benefit Plans (Schedule of Net Periodic Benefit Plan Cost) (Details) - USD ($) $ in Thousands</t>
  </si>
  <si>
    <t>Pension Plans [Member]</t>
  </si>
  <si>
    <t>Defined Benefit Plan Disclosure [Line Items]</t>
  </si>
  <si>
    <t>Service cost</t>
  </si>
  <si>
    <t>Interest cost</t>
  </si>
  <si>
    <t>Expected return on assets</t>
  </si>
  <si>
    <t>Amortization of prior service cost/(credit)</t>
  </si>
  <si>
    <t>Amortization of net actuarial loss</t>
  </si>
  <si>
    <t>Net periodic benefit cost</t>
  </si>
  <si>
    <t>Other Postretirement Benefits [Member]</t>
  </si>
  <si>
    <t>Restructuring (Narrative) (Details) $ in Millions</t>
  </si>
  <si>
    <t>39 Months Ended</t>
  </si>
  <si>
    <t>Noncurrent portion of accrued liabilities for restructuring due in following year</t>
  </si>
  <si>
    <t>Current portion of accrued liabilities for restructuring</t>
  </si>
  <si>
    <t>Restructuring (Schedule of Restructuring Charges) (Details) - USD ($) $ in Thousands</t>
  </si>
  <si>
    <t>Restructuring and other, net</t>
  </si>
  <si>
    <t>Termination and other costs [Member]</t>
  </si>
  <si>
    <t>Termination and other costs [Member] | Machine Clothing [Member]</t>
  </si>
  <si>
    <t>Termination and other costs [Member] | Albany Engineered Composites [Member]</t>
  </si>
  <si>
    <t>Termination and other costs [Member] | Corporate Expenses [Member]</t>
  </si>
  <si>
    <t>Restructuring (Schedule of Restructuring Liability) (Details) - Termination and other costs [Member] - USD ($) $ in Thousands</t>
  </si>
  <si>
    <t>Restructuring Reserve [Roll Forward]</t>
  </si>
  <si>
    <t>Beginning balance</t>
  </si>
  <si>
    <t>Restructuring charges accrued</t>
  </si>
  <si>
    <t>Payments</t>
  </si>
  <si>
    <t>Currency translation/other</t>
  </si>
  <si>
    <t>Ending balance</t>
  </si>
  <si>
    <t>Other (Income)/Expense, net (Details) - USD ($) $ in Thousands</t>
  </si>
  <si>
    <t>Currency transaction (gains)/losses</t>
  </si>
  <si>
    <t>Bank fees and amortization of debt issuance costs</t>
  </si>
  <si>
    <t>Components of net periodic pension and postretirement cost other than service</t>
  </si>
  <si>
    <t>Other</t>
  </si>
  <si>
    <t>Total</t>
  </si>
  <si>
    <t>Other (income)/expense</t>
  </si>
  <si>
    <t>Income Taxes (Narrative) (Details) - USD ($) $ in Millions</t>
  </si>
  <si>
    <t>Income Tax Disclosure [Line Items]</t>
  </si>
  <si>
    <t>Current year and prior year earnings of Company's foreign operations</t>
  </si>
  <si>
    <t>Foreign withholding taxes</t>
  </si>
  <si>
    <t>Federal tax benefit attributable to adjustments discovered</t>
  </si>
  <si>
    <t>State tax charge</t>
  </si>
  <si>
    <t>Estimated effective tax rate on continuing operations</t>
  </si>
  <si>
    <t>36.50%</t>
  </si>
  <si>
    <t>29.40%</t>
  </si>
  <si>
    <t>Discrete tax benefit</t>
  </si>
  <si>
    <t>Mexican peso [Member]</t>
  </si>
  <si>
    <t>Valuation allowance</t>
  </si>
  <si>
    <t>Latest Tax Year [Member]</t>
  </si>
  <si>
    <t>Open tax years</t>
  </si>
  <si>
    <t>Earliest Tax Year [Member]</t>
  </si>
  <si>
    <t>2007</t>
  </si>
  <si>
    <t>Income Taxes (Schedule of Components of Income Tax Expense) (Details) - USD ($) $ in Thousands</t>
  </si>
  <si>
    <t>Income tax based on income from continuing operations, at estimated tax rates of 36.5% and 29.4%, respectively</t>
  </si>
  <si>
    <t>Income tax before discrete items</t>
  </si>
  <si>
    <t>Discrete tax expense:</t>
  </si>
  <si>
    <t>Exercise of U.S. Stock Options</t>
  </si>
  <si>
    <t>Adjustments to prior period tax liabilities</t>
  </si>
  <si>
    <t>Provision for/resolution of tax audits and contingencies, net</t>
  </si>
  <si>
    <t>Out-of-period adjustments to deferred tax assets</t>
  </si>
  <si>
    <t>Tax effect of non-deductible foreign exchange loss on intercompany loan</t>
  </si>
  <si>
    <t>Total income tax expense</t>
  </si>
  <si>
    <t>Earnings Per Share (Details) - USD ($) $ / shares in Units, shares in Thousands, $ in Thousands</t>
  </si>
  <si>
    <t>Weighted average number of shares:</t>
  </si>
  <si>
    <t>Weighted average number of shares used in calculating basic net income per share</t>
  </si>
  <si>
    <t>Effect of dilutive stock-based compensation plans:</t>
  </si>
  <si>
    <t>Stock options</t>
  </si>
  <si>
    <t>Weighted average number of shares used in calculating diluted net income per share</t>
  </si>
  <si>
    <t>Average market price of common stock used for calculation of dilutive shares</t>
  </si>
  <si>
    <t>Net income attributable to the Company per share:</t>
  </si>
  <si>
    <t>Accumulated Other Comprehensive Income (AOCI) (Schedule of Accumulated Other Comprehensive Income) (Details) - USD ($) $ in Thousands</t>
  </si>
  <si>
    <t>Accumulated Other Comprehensive Income (Loss) [Line Items]</t>
  </si>
  <si>
    <t>Translation adjustments [Member]</t>
  </si>
  <si>
    <t>Other comprehensive income/(loss) before reclassifications</t>
  </si>
  <si>
    <t>Interest expense related to swaps reclassified to the Consolidated Statements of Income, net of tax</t>
  </si>
  <si>
    <t>Pension and postretirement liability adjustments reclassified to Consolidated Statements of Income, net of tax</t>
  </si>
  <si>
    <t>Adjustment related to prior period change in opening valuation allowance</t>
  </si>
  <si>
    <t>Net current period other comprehensive income</t>
  </si>
  <si>
    <t>Pension and postretirement liability adjustments [Member]</t>
  </si>
  <si>
    <t>Derivative valuation adjustment [Member]</t>
  </si>
  <si>
    <t>Total Other Comprehensive Income [Member]</t>
  </si>
  <si>
    <t>Accumulated Other Comprehensive Income (AOCI) (Schedule of Items Reclassified to Statement of Income) (Details) - USD ($) $ in Thousands</t>
  </si>
  <si>
    <t>Reclassification Adjustment out of Accumulated Other Comprehensive Income [Line Items]</t>
  </si>
  <si>
    <t>Expense/(income) related to interest rate swaps included in Income before taxes</t>
  </si>
  <si>
    <t>Total pretax amount reclassified</t>
  </si>
  <si>
    <t>Income tax effect</t>
  </si>
  <si>
    <t>Effect on net income due to items reclassified from Accumulated Other Comprehensive Income</t>
  </si>
  <si>
    <t>Reclassification out of Accumulated Other Comprehensive Income [Member] | Derivative valuation adjustment [Member]</t>
  </si>
  <si>
    <t>[1]</t>
  </si>
  <si>
    <t>Reclassification out of Accumulated Other Comprehensive Income [Member] | Pension and postretirement liability adjustments [Member]</t>
  </si>
  <si>
    <t>[2]</t>
  </si>
  <si>
    <t>Included in Interest expense, net are payments related to the interest rate swap agreements and amortization of swap buyouts (see Notes 15 and 16).</t>
  </si>
  <si>
    <t>These accumulated other comprehensive income components are included in the computation of net periodic pension cost (see Note 4).</t>
  </si>
  <si>
    <t>Noncontrolling Interest (Details) - USD ($) $ in Thousands</t>
  </si>
  <si>
    <t>Oct. 31, 2013</t>
  </si>
  <si>
    <t>Noncontrolling Interest [Line Items]</t>
  </si>
  <si>
    <t>Net income of Albany Safran Composites (ASC)</t>
  </si>
  <si>
    <t>Net income of ASC available for common ownership</t>
  </si>
  <si>
    <t>Net income attributable to noncontrolling interest</t>
  </si>
  <si>
    <t>Stockholders' Equity Attributable to Noncontrolling Interest [Roll Forward]</t>
  </si>
  <si>
    <t>Noncontrolling interest, beginning of year</t>
  </si>
  <si>
    <t>Interest in subsidiary sold</t>
  </si>
  <si>
    <t>10.00%</t>
  </si>
  <si>
    <t>Cash contribution</t>
  </si>
  <si>
    <t>Albany's remaining interest</t>
  </si>
  <si>
    <t>90.00%</t>
  </si>
  <si>
    <t>Ownership percentage of noncontrolling shareholder</t>
  </si>
  <si>
    <t>Less: Return attributable to the Company's preferred holding</t>
  </si>
  <si>
    <t>Changes in other comprehensive income attributable to noncontrolling interest</t>
  </si>
  <si>
    <t>Accounts Receivable (Narrative) (Details)</t>
  </si>
  <si>
    <t>Interest rate</t>
  </si>
  <si>
    <t>2.00%</t>
  </si>
  <si>
    <t>Noncurrent receivables invoice terms</t>
  </si>
  <si>
    <t>over a 10-year</t>
  </si>
  <si>
    <t>Accounts Receivable (Schedule of Accounts Receivable) (Details) - USD ($) $ in Thousands</t>
  </si>
  <si>
    <t>Trade and other accounts receivable</t>
  </si>
  <si>
    <t>Bank promissory notes</t>
  </si>
  <si>
    <t>Allowance for expected credit losses</t>
  </si>
  <si>
    <t>Accounts Receivable (Schedule of Contract Receivables) (Details) - USD ($) $ in Thousands</t>
  </si>
  <si>
    <t>Accounts Receivable (Schedule of Changes in Allowance for Credit Losses for Accounts Receivable) (Details) $ in Thousands</t>
  </si>
  <si>
    <t>Accounts, Notes, Loans and Financing Receivable [Line Items]</t>
  </si>
  <si>
    <t>Accounts receivable expected credit losses at beginning</t>
  </si>
  <si>
    <t>CECL transition adjustment</t>
  </si>
  <si>
    <t>Charges</t>
  </si>
  <si>
    <t>Currency translation</t>
  </si>
  <si>
    <t>Accounts receivable expected credit losses at end</t>
  </si>
  <si>
    <t>Specific customer reserves [Member]</t>
  </si>
  <si>
    <t>Incremental expected credit losses [Member]</t>
  </si>
  <si>
    <t>Accounts Receivable (Schedule of Changes in Allowance for Credit Losses for Noncurrent Receivables) (Details) $ in Thousands</t>
  </si>
  <si>
    <t>Noncurrent receivables expected credit losses at beginning</t>
  </si>
  <si>
    <t>Noncurrent receivables expected credit losses at end</t>
  </si>
  <si>
    <t>Contract Assets and Liabilities (Narrative) (Details) - USD ($) $ in Millions</t>
  </si>
  <si>
    <t>Increase in contract assets</t>
  </si>
  <si>
    <t>Increase in contract liabilities</t>
  </si>
  <si>
    <t>Revenue recognized</t>
  </si>
  <si>
    <t>Contract Assets and Liabilities (Schedule of Contract Assets and Contract Liabilities) (Details) - USD ($) $ in Thousands</t>
  </si>
  <si>
    <t>Contract liabilities</t>
  </si>
  <si>
    <t>Contract Assets and Liabilities (Schedule of (Increases)/ Decreases in Allowance for Credit Losses) (Details) $ in Thousands</t>
  </si>
  <si>
    <t>Inventories (Details) - USD ($) $ in Thousands</t>
  </si>
  <si>
    <t>Raw materials</t>
  </si>
  <si>
    <t>Work in process</t>
  </si>
  <si>
    <t>Finished goods</t>
  </si>
  <si>
    <t>Total inventories</t>
  </si>
  <si>
    <t>Goodwill and Other Intangible Assets (Schedule of intangible assets and goodwill) (Details) - USD ($) $ in Thousands</t>
  </si>
  <si>
    <t>Amortized intangible assets:</t>
  </si>
  <si>
    <t>Gross carrying value</t>
  </si>
  <si>
    <t>Accumulated amortization</t>
  </si>
  <si>
    <t>Net carrying amount</t>
  </si>
  <si>
    <t>AEC Trademarks and Trade Names [Member]</t>
  </si>
  <si>
    <t>AEC Trademarks and Trade Names [Member] | Minimum [Member]</t>
  </si>
  <si>
    <t>Weighted average amortization life in years</t>
  </si>
  <si>
    <t>6 years</t>
  </si>
  <si>
    <t>AEC Trademarks and Trade Names [Member] | Maximum [Member]</t>
  </si>
  <si>
    <t>15 years</t>
  </si>
  <si>
    <t>AEC Technology [Member]</t>
  </si>
  <si>
    <t>AEC Technology [Member] | Minimum [Member]</t>
  </si>
  <si>
    <t>10 years</t>
  </si>
  <si>
    <t>AEC Technology [Member] | Maximum [Member]</t>
  </si>
  <si>
    <t>AEC Intellectual Property [Member]</t>
  </si>
  <si>
    <t>AEC Customer Contracts [Member]</t>
  </si>
  <si>
    <t>AEC Customer Relationships [Member]</t>
  </si>
  <si>
    <t>AEC Customer Relationships [Member] | Minimum [Member]</t>
  </si>
  <si>
    <t>8 years</t>
  </si>
  <si>
    <t>AEC Customer Relationships [Member] | Maximum [Member]</t>
  </si>
  <si>
    <t>Other Intangible [Member]</t>
  </si>
  <si>
    <t>MC Goodwill [Member]</t>
  </si>
  <si>
    <t>AEC Goodwill [Member]</t>
  </si>
  <si>
    <t>Goodwill and Other Intangible Assets (Schedule of Changes in Intangible Assets and Goodwill) (Details) $ in Thousands</t>
  </si>
  <si>
    <t>Other Changes</t>
  </si>
  <si>
    <t>Currency Translation</t>
  </si>
  <si>
    <t>Goodwill and Other Intangible Assets (Schedule of Estimated Amortization Expense) (Details) $ in Thousands</t>
  </si>
  <si>
    <t>2021</t>
  </si>
  <si>
    <t>2022</t>
  </si>
  <si>
    <t>2023</t>
  </si>
  <si>
    <t>2024</t>
  </si>
  <si>
    <t>Financial Instruments (Narrative) (Details) $ in Millions</t>
  </si>
  <si>
    <t>Mar. 16, 2020USD ($)</t>
  </si>
  <si>
    <t>Nov. 28, 2017USD ($)</t>
  </si>
  <si>
    <t>Nov. 27, 2017USD ($)</t>
  </si>
  <si>
    <t>Nov. 07, 2017USD ($)</t>
  </si>
  <si>
    <t>May 06, 2016USD ($)</t>
  </si>
  <si>
    <t>Apr. 08, 2016USD ($)</t>
  </si>
  <si>
    <t>Debt Instrument [Line Items]</t>
  </si>
  <si>
    <t>Maximum leverage ratio allowed</t>
  </si>
  <si>
    <t>Minimum interest coverage ratio required</t>
  </si>
  <si>
    <t>Leverage ratio</t>
  </si>
  <si>
    <t>Interest coverage ratio</t>
  </si>
  <si>
    <t>Credit Agreement [Member]</t>
  </si>
  <si>
    <t>Amount of credit facility</t>
  </si>
  <si>
    <t>Amount of credit facility outstanding</t>
  </si>
  <si>
    <t>Additional amount that can be borrowed on facility</t>
  </si>
  <si>
    <t>LIBOR spread</t>
  </si>
  <si>
    <t>1.375%</t>
  </si>
  <si>
    <t>Credit Agreement [Member] | Maximum [Member]</t>
  </si>
  <si>
    <t>1.75%</t>
  </si>
  <si>
    <t>Credit Agreement [Member] | Minimum [Member]</t>
  </si>
  <si>
    <t>1.25%</t>
  </si>
  <si>
    <t>Interest Rate Current Swap [Member] | Credit Agreement [Member]</t>
  </si>
  <si>
    <t>Borrowings, revolving credit facility</t>
  </si>
  <si>
    <t>Notional amount</t>
  </si>
  <si>
    <t>Fixed interest rate in swap</t>
  </si>
  <si>
    <t>71.00%</t>
  </si>
  <si>
    <t>2.11%</t>
  </si>
  <si>
    <t>LIBOR rate</t>
  </si>
  <si>
    <t>3.485%</t>
  </si>
  <si>
    <t>Amount paid to terminate agreement</t>
  </si>
  <si>
    <t>Amount received from terminate agreement</t>
  </si>
  <si>
    <t>Financial Instruments (Schedule of Long-Term Debt) (Details) - USD ($) $ in Thousands</t>
  </si>
  <si>
    <t>Less: current portion</t>
  </si>
  <si>
    <t>Long-term debt, net of current portion</t>
  </si>
  <si>
    <t>3.15%</t>
  </si>
  <si>
    <t>3.43%</t>
  </si>
  <si>
    <t>Maturity date range, end</t>
  </si>
  <si>
    <t>Dec. 31,
		2022</t>
  </si>
  <si>
    <t>Other Debt [Member]</t>
  </si>
  <si>
    <t>5.50%</t>
  </si>
  <si>
    <t>Dec. 31,
		2021</t>
  </si>
  <si>
    <t>Fair-Value Measurements (Narrative) (Details) - USD ($) $ in Thousands</t>
  </si>
  <si>
    <t>Derivative [Line Items]</t>
  </si>
  <si>
    <t>Interest expense (income)</t>
  </si>
  <si>
    <t>Interest Rate Current Swap [Member]</t>
  </si>
  <si>
    <t>Interest Rate Swap Buyouts [Member]</t>
  </si>
  <si>
    <t>Fair-Value Measurements (Schedule of Fair Value of Financial Assets and Liabilities) (Details) - USD ($) $ in Thousands</t>
  </si>
  <si>
    <t>Derivative asset:</t>
  </si>
  <si>
    <t>Common stock of foreign public company, original cost</t>
  </si>
  <si>
    <t>Quoted Prices in Active Markets (Level 1) [Member] | Fair Value, Measurements, Recurring [Member]</t>
  </si>
  <si>
    <t>Assets:</t>
  </si>
  <si>
    <t>Cash equivalents</t>
  </si>
  <si>
    <t>Common stock of unaffiliated foreign public company</t>
  </si>
  <si>
    <t>Liabilities:</t>
  </si>
  <si>
    <t>Interest rate swaps</t>
  </si>
  <si>
    <t>Significant Other Observable Inputs (Level 2) [Member] | Fair Value, Measurements, Recurring [Member]</t>
  </si>
  <si>
    <t>Derivative liability:</t>
  </si>
  <si>
    <t>Liability for fixed rate leg</t>
  </si>
  <si>
    <t>Receivable for floating rate leg</t>
  </si>
  <si>
    <t>Original cost basis $0.5 million.</t>
  </si>
  <si>
    <t>Net of $3.5 million receivable floating leg and $19.2 million liability fixed leg.</t>
  </si>
  <si>
    <t>Fair-Value Measurements (Schedule of (Losses)/Gains on Changes in Fair Value of Derivative Instruments) (Details) - USD ($) $ in Thousands</t>
  </si>
  <si>
    <t>Derivatives not designated as hedging instruments Foreign currency options gains/(losses)</t>
  </si>
  <si>
    <t>Contingencies (Narrative) (Details) - Asbestos Litigation [Member] $ in Millions</t>
  </si>
  <si>
    <t>Mar. 31, 2020USD ($)claims</t>
  </si>
  <si>
    <t>Loss Contingencies [Line Items]</t>
  </si>
  <si>
    <t>Total resolved claims, by means of settlement or dismissal | claims</t>
  </si>
  <si>
    <t>Total cost of resolution | $</t>
  </si>
  <si>
    <t>Resolution costs paid by insurance carrier</t>
  </si>
  <si>
    <t>100.00%</t>
  </si>
  <si>
    <t>Confirmed insurance coverage | $</t>
  </si>
  <si>
    <t>Brandon Drying Fabrics, Inc. [Member]</t>
  </si>
  <si>
    <t>Contingencies (Schedule of Changes in Claims) (Details) - Asbestos Litigation [Member] $ in Thousands</t>
  </si>
  <si>
    <t>Dec. 31, 2019USD ($)claims</t>
  </si>
  <si>
    <t>Dec. 31, 2018USD ($)claims</t>
  </si>
  <si>
    <t>Dec. 31, 2017USD ($)claims</t>
  </si>
  <si>
    <t>Dec. 31, 2016USD ($)claims</t>
  </si>
  <si>
    <t>Dec. 31, 2015USD ($)claims</t>
  </si>
  <si>
    <t>Opening Number of Claims</t>
  </si>
  <si>
    <t>Claims Dismissed, Settled, or Resolved</t>
  </si>
  <si>
    <t>New Claims</t>
  </si>
  <si>
    <t>Closing Number of Claims</t>
  </si>
  <si>
    <t>Amounts Paid (thousands) to Settle or Resolve | $</t>
  </si>
  <si>
    <t>Changes in Shareholders' Equity (Narrative) (Details) - USD ($) $ / shares in Units, $ in Millions</t>
  </si>
  <si>
    <t>Dividends declared per share</t>
  </si>
  <si>
    <t>ASC 842 [Member]</t>
  </si>
  <si>
    <t>Increase decrease in retained earnings</t>
  </si>
  <si>
    <t>ASC 326 [Member]</t>
  </si>
  <si>
    <t>Changes in Shareholders' Equity (Schedule of Activity in Shareholders' Equity) (Details) - USD ($) $ in Thousands</t>
  </si>
  <si>
    <t>Balance</t>
  </si>
  <si>
    <t>Adoption of accounting standards</t>
  </si>
  <si>
    <t>Compensation and benefits paid or payable in shares</t>
  </si>
  <si>
    <t>Options exercised</t>
  </si>
  <si>
    <t>Shares issued to Directors</t>
  </si>
  <si>
    <t>Dividends declared Class A</t>
  </si>
  <si>
    <t>Dividends declared Class B</t>
  </si>
  <si>
    <t>Cumulative translation adjustments</t>
  </si>
  <si>
    <t>Balance, Shares</t>
  </si>
  <si>
    <t>Compensation and benefits paid or payable in shares, Shares</t>
  </si>
  <si>
    <t>Additional paid-in capital [Member]</t>
  </si>
  <si>
    <t>Retained earnings [Member]</t>
  </si>
  <si>
    <t>Retained earnings [Member] | Common Class A [Member]</t>
  </si>
  <si>
    <t>Retained earnings [Member] | Common Class B [Member]</t>
  </si>
  <si>
    <t>Treasury stock [Member]</t>
  </si>
  <si>
    <t>Noncontrolling Interest [Member]</t>
  </si>
  <si>
    <t>As described in Note 1, the Company adopted the provisions of ASC 326, Current Expected Credit Losses (CECL) effective January 1, 2020, which resulted in a decrease to Retained earnings of $1.4 million.</t>
  </si>
  <si>
    <t>The Company adopted ASC 842, Lease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0"/>
    <col customWidth="1" max="2" min="2" width="4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3</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26</v>
      </c>
    </row>
    <row r="19" spans="1:3">
      <c r="A19" s="3" t="s">
        <v>34</v>
      </c>
      <c r="B19" s="3" t="s">
        <v>35</v>
      </c>
    </row>
    <row r="20" spans="1:3">
      <c r="A20" s="3" t="s">
        <v>36</v>
      </c>
      <c r="B20" s="3" t="s">
        <v>37</v>
      </c>
    </row>
    <row r="21" spans="1:3">
      <c r="A21" s="3" t="s">
        <v>38</v>
      </c>
      <c r="B21" s="3" t="s">
        <v>39</v>
      </c>
    </row>
    <row r="22" spans="1:3">
      <c r="A22" s="3" t="s">
        <v>40</v>
      </c>
      <c r="B22" s="3" t="s">
        <v>41</v>
      </c>
    </row>
    <row r="23" spans="1:3">
      <c r="A23" s="3" t="s">
        <v>42</v>
      </c>
      <c r="B23" s="3" t="s">
        <v>41</v>
      </c>
    </row>
    <row r="24" spans="1:3">
      <c r="A24" s="3" t="s">
        <v>43</v>
      </c>
      <c r="B24" s="3" t="s">
        <v>44</v>
      </c>
    </row>
    <row r="25" spans="1:3">
      <c r="A25" s="3" t="s">
        <v>45</v>
      </c>
      <c r="B25" s="3" t="s">
        <v>13</v>
      </c>
    </row>
    <row r="26" spans="1:3">
      <c r="A26" s="3" t="s">
        <v>46</v>
      </c>
      <c r="B26" s="3" t="s">
        <v>13</v>
      </c>
    </row>
    <row r="27" spans="1:3">
      <c r="A27" s="3" t="s">
        <v>47</v>
      </c>
      <c r="B27" s="3" t="s">
        <v>13</v>
      </c>
    </row>
    <row r="28" spans="1:3">
      <c r="A28" s="3" t="s">
        <v>48</v>
      </c>
      <c r="B28" s="3" t="s">
        <v>49</v>
      </c>
    </row>
    <row r="29" spans="1:3">
      <c r="A29" s="3" t="s">
        <v>50</v>
      </c>
    </row>
    <row r="30" spans="1:3">
      <c r="A30" s="3" t="s">
        <v>51</v>
      </c>
      <c r="B30" s="3" t="s">
        <v>52</v>
      </c>
    </row>
    <row r="31" spans="1:3">
      <c r="A31" s="3" t="s">
        <v>53</v>
      </c>
      <c r="B31" s="3" t="s">
        <v>54</v>
      </c>
    </row>
    <row r="32" spans="1:3">
      <c r="A32" s="3" t="s">
        <v>55</v>
      </c>
      <c r="B32" s="3" t="s">
        <v>56</v>
      </c>
    </row>
    <row r="33" spans="1:3">
      <c r="A33" s="3" t="s">
        <v>57</v>
      </c>
      <c r="C33" s="4" t="n">
        <v>30.7</v>
      </c>
    </row>
    <row r="34" spans="1:3">
      <c r="A34" s="3" t="s">
        <v>58</v>
      </c>
    </row>
    <row r="35" spans="1:3">
      <c r="A35" s="3" t="s">
        <v>51</v>
      </c>
      <c r="B35" s="3" t="s">
        <v>59</v>
      </c>
    </row>
    <row r="36" spans="1:3">
      <c r="A36" s="3" t="s">
        <v>53</v>
      </c>
      <c r="B36" s="3" t="s">
        <v>54</v>
      </c>
    </row>
    <row r="37" spans="1:3">
      <c r="A37" s="3" t="s">
        <v>55</v>
      </c>
      <c r="B37" s="3" t="s">
        <v>56</v>
      </c>
    </row>
    <row r="38" spans="1:3">
      <c r="A38" s="3" t="s">
        <v>57</v>
      </c>
      <c r="C38" s="4" t="n">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5" t="s">
        <v>191</v>
      </c>
    </row>
    <row r="4" spans="1:2">
      <c r="A4" s="3" t="s">
        <v>190</v>
      </c>
      <c r="B4" s="3"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5" t="s">
        <v>194</v>
      </c>
    </row>
    <row r="4" spans="1:2">
      <c r="A4" s="3" t="s">
        <v>193</v>
      </c>
      <c r="B4" s="3"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5" t="s">
        <v>197</v>
      </c>
    </row>
    <row r="4" spans="1:2">
      <c r="A4" s="3" t="s">
        <v>196</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5" t="s">
        <v>200</v>
      </c>
    </row>
    <row r="4" spans="1:2">
      <c r="A4" s="3" t="s">
        <v>199</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5"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5" t="s">
        <v>129</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5" t="s">
        <v>216</v>
      </c>
    </row>
    <row r="4" spans="1:2">
      <c r="A4" s="3" t="s">
        <v>103</v>
      </c>
      <c r="B4" s="3"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5" t="s">
        <v>62</v>
      </c>
    </row>
    <row r="4" spans="1:3">
      <c r="A4" s="3" t="s">
        <v>63</v>
      </c>
      <c r="B4" s="6" t="n">
        <v>235764</v>
      </c>
      <c r="C4" s="6" t="n">
        <v>251373</v>
      </c>
    </row>
    <row r="5" spans="1:3">
      <c r="A5" s="3" t="s">
        <v>64</v>
      </c>
      <c r="B5" s="7" t="n">
        <v>146292</v>
      </c>
      <c r="C5" s="7" t="n">
        <v>159602</v>
      </c>
    </row>
    <row r="6" spans="1:3">
      <c r="A6" s="3" t="s">
        <v>65</v>
      </c>
      <c r="B6" s="7" t="n">
        <v>89472</v>
      </c>
      <c r="C6" s="7" t="n">
        <v>91771</v>
      </c>
    </row>
    <row r="7" spans="1:3">
      <c r="A7" s="3" t="s">
        <v>66</v>
      </c>
      <c r="B7" s="7" t="n">
        <v>40106</v>
      </c>
      <c r="C7" s="7" t="n">
        <v>40945</v>
      </c>
    </row>
    <row r="8" spans="1:3">
      <c r="A8" s="3" t="s">
        <v>67</v>
      </c>
      <c r="B8" s="7" t="n">
        <v>9130</v>
      </c>
      <c r="C8" s="7" t="n">
        <v>10249</v>
      </c>
    </row>
    <row r="9" spans="1:3">
      <c r="A9" s="3" t="s">
        <v>68</v>
      </c>
      <c r="B9" s="7" t="n">
        <v>642</v>
      </c>
      <c r="C9" s="7" t="n">
        <v>484</v>
      </c>
    </row>
    <row r="10" spans="1:3">
      <c r="A10" s="3" t="s">
        <v>69</v>
      </c>
      <c r="B10" s="7" t="n">
        <v>39594</v>
      </c>
      <c r="C10" s="7" t="n">
        <v>40093</v>
      </c>
    </row>
    <row r="11" spans="1:3">
      <c r="A11" s="3" t="s">
        <v>70</v>
      </c>
      <c r="B11" s="7" t="n">
        <v>3977</v>
      </c>
      <c r="C11" s="7" t="n">
        <v>4417</v>
      </c>
    </row>
    <row r="12" spans="1:3">
      <c r="A12" s="3" t="s">
        <v>71</v>
      </c>
      <c r="B12" s="7" t="n">
        <v>15569</v>
      </c>
      <c r="C12" s="7" t="n">
        <v>-1208</v>
      </c>
    </row>
    <row r="13" spans="1:3">
      <c r="A13" s="3" t="s">
        <v>72</v>
      </c>
      <c r="B13" s="7" t="n">
        <v>20048</v>
      </c>
      <c r="C13" s="7" t="n">
        <v>36884</v>
      </c>
    </row>
    <row r="14" spans="1:3">
      <c r="A14" s="3" t="s">
        <v>73</v>
      </c>
      <c r="B14" s="7" t="n">
        <v>12454</v>
      </c>
      <c r="C14" s="7" t="n">
        <v>7476</v>
      </c>
    </row>
    <row r="15" spans="1:3">
      <c r="A15" s="3" t="s">
        <v>74</v>
      </c>
      <c r="B15" s="7" t="n">
        <v>7594</v>
      </c>
      <c r="C15" s="7" t="n">
        <v>29408</v>
      </c>
    </row>
    <row r="16" spans="1:3">
      <c r="A16" s="3" t="s">
        <v>75</v>
      </c>
      <c r="B16" s="7" t="n">
        <v>-1515</v>
      </c>
      <c r="C16" s="7" t="n">
        <v>218</v>
      </c>
    </row>
    <row r="17" spans="1:3">
      <c r="A17" s="3" t="s">
        <v>76</v>
      </c>
      <c r="B17" s="6" t="n">
        <v>9109</v>
      </c>
      <c r="C17" s="6" t="n">
        <v>29190</v>
      </c>
    </row>
    <row r="18" spans="1:3">
      <c r="A18" s="3" t="s">
        <v>77</v>
      </c>
      <c r="B18" s="8" t="n">
        <v>0.28</v>
      </c>
      <c r="C18" s="8" t="n">
        <v>0.9</v>
      </c>
    </row>
    <row r="19" spans="1:3">
      <c r="A19" s="3" t="s">
        <v>78</v>
      </c>
      <c r="B19" s="8" t="n">
        <v>0.28</v>
      </c>
      <c r="C19" s="8" t="n">
        <v>0.9</v>
      </c>
    </row>
    <row r="20" spans="1:3">
      <c r="A20" s="5" t="s">
        <v>79</v>
      </c>
    </row>
    <row r="21" spans="1:3">
      <c r="A21" s="3" t="s">
        <v>80</v>
      </c>
      <c r="B21" s="7" t="n">
        <v>32312</v>
      </c>
      <c r="C21" s="7" t="n">
        <v>32272</v>
      </c>
    </row>
    <row r="22" spans="1:3">
      <c r="A22" s="3" t="s">
        <v>81</v>
      </c>
      <c r="B22" s="7" t="n">
        <v>32320</v>
      </c>
      <c r="C22" s="7" t="n">
        <v>32285</v>
      </c>
    </row>
    <row r="23" spans="1:3">
      <c r="A23" s="3" t="s">
        <v>82</v>
      </c>
      <c r="B23" s="8" t="n">
        <v>0.19</v>
      </c>
      <c r="C23" s="8"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5" t="s">
        <v>222</v>
      </c>
    </row>
    <row r="4" spans="1:2">
      <c r="A4" s="3" t="s">
        <v>221</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5" t="s">
        <v>225</v>
      </c>
    </row>
    <row r="4" spans="1:2">
      <c r="A4" s="3" t="s">
        <v>224</v>
      </c>
      <c r="B4"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5" t="s">
        <v>228</v>
      </c>
    </row>
    <row r="4" spans="1:2">
      <c r="A4" s="3" t="s">
        <v>227</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5" t="s">
        <v>182</v>
      </c>
    </row>
    <row r="4" spans="1:2">
      <c r="A4" s="3" t="s">
        <v>237</v>
      </c>
      <c r="B4" s="3"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5" t="s">
        <v>185</v>
      </c>
    </row>
    <row r="4" spans="1:2">
      <c r="A4" s="3" t="s">
        <v>240</v>
      </c>
      <c r="B4" s="3" t="s">
        <v>241</v>
      </c>
    </row>
    <row r="5" spans="1:2">
      <c r="A5" s="3" t="s">
        <v>242</v>
      </c>
      <c r="B5" s="3" t="s">
        <v>243</v>
      </c>
    </row>
    <row r="6" spans="1:2">
      <c r="A6" s="3" t="s">
        <v>244</v>
      </c>
      <c r="B6" s="3" t="s">
        <v>245</v>
      </c>
    </row>
    <row r="7" spans="1:2">
      <c r="A7" s="3" t="s">
        <v>246</v>
      </c>
      <c r="B7"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5" t="s">
        <v>188</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5" t="s">
        <v>191</v>
      </c>
    </row>
    <row r="4" spans="1:2">
      <c r="A4" s="3" t="s">
        <v>252</v>
      </c>
      <c r="B4"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1</v>
      </c>
    </row>
    <row r="3" spans="1:3">
      <c r="A3" s="5" t="s">
        <v>84</v>
      </c>
    </row>
    <row r="4" spans="1:3">
      <c r="A4" s="3" t="s">
        <v>74</v>
      </c>
      <c r="B4" s="6" t="n">
        <v>7594</v>
      </c>
      <c r="C4" s="6" t="n">
        <v>29408</v>
      </c>
    </row>
    <row r="5" spans="1:3">
      <c r="A5" s="5" t="s">
        <v>85</v>
      </c>
    </row>
    <row r="6" spans="1:3">
      <c r="A6" s="3" t="s">
        <v>86</v>
      </c>
      <c r="B6" s="7" t="n">
        <v>-24955</v>
      </c>
      <c r="C6" s="7" t="n">
        <v>-2152</v>
      </c>
    </row>
    <row r="7" spans="1:3">
      <c r="A7" s="5" t="s">
        <v>87</v>
      </c>
    </row>
    <row r="8" spans="1:3">
      <c r="A8" s="3" t="s">
        <v>88</v>
      </c>
      <c r="B8" s="7" t="n">
        <v>-1114</v>
      </c>
      <c r="C8" s="7" t="n">
        <v>-1105</v>
      </c>
    </row>
    <row r="9" spans="1:3">
      <c r="A9" s="3" t="s">
        <v>89</v>
      </c>
      <c r="B9" s="7" t="n">
        <v>1244</v>
      </c>
      <c r="C9" s="7" t="n">
        <v>1121</v>
      </c>
    </row>
    <row r="10" spans="1:3">
      <c r="A10" s="3" t="s">
        <v>90</v>
      </c>
      <c r="B10" s="7" t="n">
        <v>407</v>
      </c>
      <c r="C10" s="7" t="n">
        <v>-452</v>
      </c>
    </row>
    <row r="11" spans="1:3">
      <c r="A11" s="3" t="s">
        <v>91</v>
      </c>
      <c r="B11" s="7" t="n">
        <v>-10764</v>
      </c>
      <c r="C11" s="7" t="n">
        <v>-3377</v>
      </c>
    </row>
    <row r="12" spans="1:3">
      <c r="A12" s="5" t="s">
        <v>92</v>
      </c>
    </row>
    <row r="13" spans="1:3">
      <c r="A13" s="3" t="s">
        <v>93</v>
      </c>
      <c r="B13" s="7" t="n">
        <v>-32</v>
      </c>
      <c r="C13" s="7" t="n">
        <v>-5</v>
      </c>
    </row>
    <row r="14" spans="1:3">
      <c r="A14" s="3" t="s">
        <v>90</v>
      </c>
      <c r="B14" s="7" t="n">
        <v>-104</v>
      </c>
      <c r="C14" s="7" t="n">
        <v>115</v>
      </c>
    </row>
    <row r="15" spans="1:3">
      <c r="A15" s="3" t="s">
        <v>91</v>
      </c>
      <c r="B15" s="7" t="n">
        <v>2753</v>
      </c>
      <c r="C15" s="7" t="n">
        <v>863</v>
      </c>
    </row>
    <row r="16" spans="1:3">
      <c r="A16" s="3" t="s">
        <v>94</v>
      </c>
      <c r="B16" s="7" t="n">
        <v>-24971</v>
      </c>
      <c r="C16" s="7" t="n">
        <v>24416</v>
      </c>
    </row>
    <row r="17" spans="1:3">
      <c r="A17" s="3" t="s">
        <v>95</v>
      </c>
      <c r="B17" s="7" t="n">
        <v>-1406</v>
      </c>
      <c r="C17" s="7" t="n">
        <v>210</v>
      </c>
    </row>
    <row r="18" spans="1:3">
      <c r="A18" s="3" t="s">
        <v>96</v>
      </c>
      <c r="B18" s="6" t="n">
        <v>-23565</v>
      </c>
      <c r="C18" s="6" t="n">
        <v>242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5" t="s">
        <v>194</v>
      </c>
    </row>
    <row r="4" spans="1:2">
      <c r="A4" s="3" t="s">
        <v>255</v>
      </c>
      <c r="B4" s="3" t="s">
        <v>256</v>
      </c>
    </row>
    <row r="5" spans="1:2">
      <c r="A5" s="3" t="s">
        <v>257</v>
      </c>
      <c r="B5" s="3"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5" t="s">
        <v>197</v>
      </c>
    </row>
    <row r="4" spans="1:2">
      <c r="A4" s="3" t="s">
        <v>260</v>
      </c>
      <c r="B4" s="3"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5" t="s">
        <v>200</v>
      </c>
    </row>
    <row r="4" spans="1:2">
      <c r="A4" s="3" t="s">
        <v>263</v>
      </c>
      <c r="B4"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5" t="s">
        <v>203</v>
      </c>
    </row>
    <row r="4" spans="1:2">
      <c r="A4" s="3" t="s">
        <v>266</v>
      </c>
      <c r="B4"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5" t="s">
        <v>129</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5" t="s">
        <v>208</v>
      </c>
    </row>
    <row r="4" spans="1:2">
      <c r="A4" s="3" t="s">
        <v>274</v>
      </c>
      <c r="B4" s="3"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5" t="s">
        <v>211</v>
      </c>
    </row>
    <row r="4" spans="1:2">
      <c r="A4" s="3" t="s">
        <v>277</v>
      </c>
      <c r="B4" s="3" t="s">
        <v>278</v>
      </c>
    </row>
    <row r="5" spans="1:2">
      <c r="A5" s="3" t="s">
        <v>279</v>
      </c>
      <c r="B5" s="3" t="s">
        <v>280</v>
      </c>
    </row>
    <row r="6" spans="1:2">
      <c r="A6" s="3" t="s">
        <v>281</v>
      </c>
      <c r="B6" s="3" t="s">
        <v>282</v>
      </c>
    </row>
    <row r="7" spans="1:2">
      <c r="A7" s="3" t="s">
        <v>283</v>
      </c>
      <c r="B7" s="3"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5" t="s">
        <v>214</v>
      </c>
    </row>
    <row r="4" spans="1:2">
      <c r="A4" s="3" t="s">
        <v>286</v>
      </c>
      <c r="B4" s="3" t="s">
        <v>287</v>
      </c>
    </row>
    <row r="5" spans="1:2">
      <c r="A5" s="3" t="s">
        <v>288</v>
      </c>
      <c r="B5" s="3"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5" t="s">
        <v>216</v>
      </c>
    </row>
    <row r="4" spans="1:2">
      <c r="A4" s="3" t="s">
        <v>291</v>
      </c>
      <c r="B4" s="3"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5" t="s">
        <v>219</v>
      </c>
    </row>
    <row r="4" spans="1:2">
      <c r="A4" s="3" t="s">
        <v>294</v>
      </c>
      <c r="B4" s="3" t="s">
        <v>295</v>
      </c>
    </row>
    <row r="5" spans="1:2">
      <c r="A5" s="3" t="s">
        <v>296</v>
      </c>
      <c r="B5" s="3"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5" t="s">
        <v>99</v>
      </c>
    </row>
    <row r="3" spans="1:3">
      <c r="A3" s="3" t="s">
        <v>100</v>
      </c>
      <c r="B3" s="6" t="n">
        <v>222680</v>
      </c>
      <c r="C3" s="6" t="n">
        <v>195540</v>
      </c>
    </row>
    <row r="4" spans="1:3">
      <c r="A4" s="3" t="s">
        <v>101</v>
      </c>
      <c r="B4" s="7" t="n">
        <v>211081</v>
      </c>
      <c r="C4" s="7" t="n">
        <v>218271</v>
      </c>
    </row>
    <row r="5" spans="1:3">
      <c r="A5" s="3" t="s">
        <v>102</v>
      </c>
      <c r="B5" s="7" t="n">
        <v>84578</v>
      </c>
      <c r="C5" s="7" t="n">
        <v>79070</v>
      </c>
    </row>
    <row r="6" spans="1:3">
      <c r="A6" s="3" t="s">
        <v>103</v>
      </c>
      <c r="B6" s="7" t="n">
        <v>109426</v>
      </c>
      <c r="C6" s="7" t="n">
        <v>95149</v>
      </c>
    </row>
    <row r="7" spans="1:3">
      <c r="A7" s="3" t="s">
        <v>104</v>
      </c>
      <c r="B7" s="7" t="n">
        <v>5922</v>
      </c>
      <c r="C7" s="7" t="n">
        <v>6162</v>
      </c>
    </row>
    <row r="8" spans="1:3">
      <c r="A8" s="3" t="s">
        <v>105</v>
      </c>
      <c r="B8" s="7" t="n">
        <v>25827</v>
      </c>
      <c r="C8" s="7" t="n">
        <v>24142</v>
      </c>
    </row>
    <row r="9" spans="1:3">
      <c r="A9" s="3" t="s">
        <v>106</v>
      </c>
      <c r="B9" s="7" t="n">
        <v>659514</v>
      </c>
      <c r="C9" s="7" t="n">
        <v>618334</v>
      </c>
    </row>
    <row r="10" spans="1:3">
      <c r="A10" s="3" t="s">
        <v>107</v>
      </c>
      <c r="B10" s="7" t="n">
        <v>446890</v>
      </c>
      <c r="C10" s="7" t="n">
        <v>466462</v>
      </c>
    </row>
    <row r="11" spans="1:3">
      <c r="A11" s="3" t="s">
        <v>108</v>
      </c>
      <c r="B11" s="7" t="n">
        <v>51323</v>
      </c>
      <c r="C11" s="7" t="n">
        <v>52892</v>
      </c>
    </row>
    <row r="12" spans="1:3">
      <c r="A12" s="3" t="s">
        <v>109</v>
      </c>
      <c r="B12" s="7" t="n">
        <v>179366</v>
      </c>
      <c r="C12" s="7" t="n">
        <v>180934</v>
      </c>
    </row>
    <row r="13" spans="1:3">
      <c r="A13" s="3" t="s">
        <v>110</v>
      </c>
      <c r="B13" s="7" t="n">
        <v>48260</v>
      </c>
      <c r="C13" s="7" t="n">
        <v>51621</v>
      </c>
    </row>
    <row r="14" spans="1:3">
      <c r="A14" s="3" t="s">
        <v>111</v>
      </c>
      <c r="B14" s="7" t="n">
        <v>38929</v>
      </c>
      <c r="C14" s="7" t="n">
        <v>41234</v>
      </c>
    </row>
    <row r="15" spans="1:3">
      <c r="A15" s="3" t="s">
        <v>112</v>
      </c>
      <c r="B15" s="7" t="n">
        <v>59349</v>
      </c>
      <c r="C15" s="7" t="n">
        <v>62891</v>
      </c>
    </row>
    <row r="16" spans="1:3">
      <c r="A16" s="3" t="s">
        <v>113</v>
      </c>
      <c r="B16" s="7" t="n">
        <v>1483631</v>
      </c>
      <c r="C16" s="7" t="n">
        <v>1474368</v>
      </c>
    </row>
    <row r="17" spans="1:3">
      <c r="A17" s="5" t="s">
        <v>114</v>
      </c>
    </row>
    <row r="18" spans="1:3">
      <c r="A18" s="3" t="s">
        <v>115</v>
      </c>
      <c r="B18" s="7" t="n">
        <v>58874</v>
      </c>
      <c r="C18" s="7" t="n">
        <v>65203</v>
      </c>
    </row>
    <row r="19" spans="1:3">
      <c r="A19" s="3" t="s">
        <v>116</v>
      </c>
      <c r="B19" s="7" t="n">
        <v>110071</v>
      </c>
      <c r="C19" s="7" t="n">
        <v>125885</v>
      </c>
    </row>
    <row r="20" spans="1:3">
      <c r="A20" s="3" t="s">
        <v>117</v>
      </c>
      <c r="B20" s="7" t="n">
        <v>20</v>
      </c>
      <c r="C20" s="7" t="n">
        <v>20</v>
      </c>
    </row>
    <row r="21" spans="1:3">
      <c r="A21" s="3" t="s">
        <v>118</v>
      </c>
      <c r="B21" s="7" t="n">
        <v>6656</v>
      </c>
      <c r="C21" s="7" t="n">
        <v>11611</v>
      </c>
    </row>
    <row r="22" spans="1:3">
      <c r="A22" s="3" t="s">
        <v>119</v>
      </c>
      <c r="B22" s="7" t="n">
        <v>175621</v>
      </c>
      <c r="C22" s="7" t="n">
        <v>202719</v>
      </c>
    </row>
    <row r="23" spans="1:3">
      <c r="A23" s="3" t="s">
        <v>120</v>
      </c>
      <c r="B23" s="7" t="n">
        <v>491002</v>
      </c>
      <c r="C23" s="7" t="n">
        <v>424009</v>
      </c>
    </row>
    <row r="24" spans="1:3">
      <c r="A24" s="3" t="s">
        <v>121</v>
      </c>
      <c r="B24" s="7" t="n">
        <v>134918</v>
      </c>
      <c r="C24" s="7" t="n">
        <v>132725</v>
      </c>
    </row>
    <row r="25" spans="1:3">
      <c r="A25" s="3" t="s">
        <v>122</v>
      </c>
      <c r="B25" s="7" t="n">
        <v>12529</v>
      </c>
      <c r="C25" s="7" t="n">
        <v>12226</v>
      </c>
    </row>
    <row r="26" spans="1:3">
      <c r="A26" s="3" t="s">
        <v>123</v>
      </c>
      <c r="B26" s="7" t="n">
        <v>814070</v>
      </c>
      <c r="C26" s="7" t="n">
        <v>771679</v>
      </c>
    </row>
    <row r="27" spans="1:3">
      <c r="A27" s="5" t="s">
        <v>124</v>
      </c>
    </row>
    <row r="28" spans="1:3">
      <c r="A28" s="3" t="s">
        <v>125</v>
      </c>
      <c r="B28" s="3" t="s">
        <v>126</v>
      </c>
      <c r="C28" s="3" t="s">
        <v>126</v>
      </c>
    </row>
    <row r="29" spans="1:3">
      <c r="A29" s="3" t="s">
        <v>127</v>
      </c>
      <c r="B29" s="7" t="n">
        <v>431836</v>
      </c>
      <c r="C29" s="7" t="n">
        <v>432518</v>
      </c>
    </row>
    <row r="30" spans="1:3">
      <c r="A30" s="3" t="s">
        <v>128</v>
      </c>
      <c r="B30" s="7" t="n">
        <v>700021</v>
      </c>
      <c r="C30" s="7" t="n">
        <v>698496</v>
      </c>
    </row>
    <row r="31" spans="1:3">
      <c r="A31" s="5" t="s">
        <v>129</v>
      </c>
    </row>
    <row r="32" spans="1:3">
      <c r="A32" s="3" t="s">
        <v>130</v>
      </c>
      <c r="B32" s="7" t="n">
        <v>-148599</v>
      </c>
      <c r="C32" s="7" t="n">
        <v>-122852</v>
      </c>
    </row>
    <row r="33" spans="1:3">
      <c r="A33" s="3" t="s">
        <v>131</v>
      </c>
      <c r="B33" s="7" t="n">
        <v>-49104</v>
      </c>
      <c r="C33" s="7" t="n">
        <v>-49994</v>
      </c>
    </row>
    <row r="34" spans="1:3">
      <c r="A34" s="3" t="s">
        <v>91</v>
      </c>
      <c r="B34" s="7" t="n">
        <v>-10843</v>
      </c>
      <c r="C34" s="7" t="n">
        <v>-3135</v>
      </c>
    </row>
    <row r="35" spans="1:3">
      <c r="A35" s="3" t="s">
        <v>132</v>
      </c>
      <c r="B35" s="7" t="n">
        <v>-256391</v>
      </c>
      <c r="C35" s="7" t="n">
        <v>-256391</v>
      </c>
    </row>
    <row r="36" spans="1:3">
      <c r="A36" s="3" t="s">
        <v>133</v>
      </c>
      <c r="B36" s="7" t="n">
        <v>666961</v>
      </c>
      <c r="C36" s="7" t="n">
        <v>698683</v>
      </c>
    </row>
    <row r="37" spans="1:3">
      <c r="A37" s="3" t="s">
        <v>134</v>
      </c>
      <c r="B37" s="7" t="n">
        <v>2600</v>
      </c>
      <c r="C37" s="7" t="n">
        <v>4006</v>
      </c>
    </row>
    <row r="38" spans="1:3">
      <c r="A38" s="3" t="s">
        <v>135</v>
      </c>
      <c r="B38" s="7" t="n">
        <v>669561</v>
      </c>
      <c r="C38" s="7" t="n">
        <v>702689</v>
      </c>
    </row>
    <row r="39" spans="1:3">
      <c r="A39" s="3" t="s">
        <v>136</v>
      </c>
      <c r="B39" s="7" t="n">
        <v>1483631</v>
      </c>
      <c r="C39" s="7" t="n">
        <v>1474368</v>
      </c>
    </row>
    <row r="40" spans="1:3">
      <c r="A40" s="3" t="s">
        <v>50</v>
      </c>
    </row>
    <row r="41" spans="1:3">
      <c r="A41" s="5" t="s">
        <v>124</v>
      </c>
    </row>
    <row r="42" spans="1:3">
      <c r="A42" s="3" t="s">
        <v>137</v>
      </c>
      <c r="B42" s="7" t="n">
        <v>39</v>
      </c>
      <c r="C42" s="7" t="n">
        <v>39</v>
      </c>
    </row>
    <row r="43" spans="1:3">
      <c r="A43" s="5" t="s">
        <v>129</v>
      </c>
    </row>
    <row r="44" spans="1:3">
      <c r="A44" s="3" t="s">
        <v>135</v>
      </c>
      <c r="B44" s="7" t="n">
        <v>39</v>
      </c>
      <c r="C44" s="7" t="n">
        <v>39</v>
      </c>
    </row>
    <row r="45" spans="1:3">
      <c r="A45" s="3" t="s">
        <v>58</v>
      </c>
    </row>
    <row r="46" spans="1:3">
      <c r="A46" s="5" t="s">
        <v>124</v>
      </c>
    </row>
    <row r="47" spans="1:3">
      <c r="A47" s="3" t="s">
        <v>137</v>
      </c>
      <c r="B47" s="7" t="n">
        <v>2</v>
      </c>
      <c r="C47" s="7" t="n">
        <v>2</v>
      </c>
    </row>
    <row r="48" spans="1:3">
      <c r="A48" s="5" t="s">
        <v>129</v>
      </c>
    </row>
    <row r="49" spans="1:3">
      <c r="A49" s="3" t="s">
        <v>135</v>
      </c>
      <c r="B49" s="6" t="n">
        <v>2</v>
      </c>
      <c r="C49" s="6"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5" t="s">
        <v>222</v>
      </c>
    </row>
    <row r="4" spans="1:2">
      <c r="A4" s="3" t="s">
        <v>299</v>
      </c>
      <c r="B4" s="3"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5" t="s">
        <v>225</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5" t="s">
        <v>228</v>
      </c>
    </row>
    <row r="4" spans="1:2">
      <c r="A4" s="3" t="s">
        <v>307</v>
      </c>
      <c r="B4" s="3"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5" t="s">
        <v>231</v>
      </c>
    </row>
    <row r="4" spans="1:2">
      <c r="A4" s="3" t="s">
        <v>310</v>
      </c>
      <c r="B4" s="3"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313</v>
      </c>
    </row>
    <row r="3" spans="1:2">
      <c r="A3" s="5" t="s">
        <v>182</v>
      </c>
    </row>
    <row r="4" spans="1:2">
      <c r="A4" s="3" t="s">
        <v>314</v>
      </c>
      <c r="B4" s="9" t="n">
        <v>1.8</v>
      </c>
    </row>
    <row r="5" spans="1:2">
      <c r="A5" s="3" t="s">
        <v>315</v>
      </c>
      <c r="B5" s="9" t="n">
        <v>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6</v>
      </c>
      <c r="B1" s="2" t="s">
        <v>1</v>
      </c>
    </row>
    <row r="2" spans="1:3">
      <c r="B2" s="2" t="s">
        <v>2</v>
      </c>
      <c r="C2" s="2" t="s">
        <v>61</v>
      </c>
    </row>
    <row r="3" spans="1:3">
      <c r="A3" s="5" t="s">
        <v>317</v>
      </c>
    </row>
    <row r="4" spans="1:3">
      <c r="A4" s="3" t="s">
        <v>63</v>
      </c>
      <c r="B4" s="6" t="n">
        <v>235764</v>
      </c>
      <c r="C4" s="6" t="n">
        <v>251373</v>
      </c>
    </row>
    <row r="5" spans="1:3">
      <c r="A5" s="3" t="s">
        <v>318</v>
      </c>
      <c r="B5" s="7" t="n">
        <v>82000</v>
      </c>
      <c r="C5" s="7" t="n">
        <v>90000</v>
      </c>
    </row>
    <row r="6" spans="1:3">
      <c r="A6" s="3" t="s">
        <v>319</v>
      </c>
      <c r="B6" s="7" t="n">
        <v>48000</v>
      </c>
    </row>
    <row r="7" spans="1:3">
      <c r="A7" s="3" t="s">
        <v>320</v>
      </c>
    </row>
    <row r="8" spans="1:3">
      <c r="A8" s="5" t="s">
        <v>317</v>
      </c>
    </row>
    <row r="9" spans="1:3">
      <c r="A9" s="3" t="s">
        <v>321</v>
      </c>
      <c r="B9" s="7" t="n">
        <v>900</v>
      </c>
      <c r="C9" s="7" t="n">
        <v>600</v>
      </c>
    </row>
    <row r="10" spans="1:3">
      <c r="A10" s="3" t="s">
        <v>322</v>
      </c>
    </row>
    <row r="11" spans="1:3">
      <c r="A11" s="5" t="s">
        <v>317</v>
      </c>
    </row>
    <row r="12" spans="1:3">
      <c r="A12" s="3" t="s">
        <v>63</v>
      </c>
      <c r="B12" s="7" t="n">
        <v>38000</v>
      </c>
      <c r="C12" s="7" t="n">
        <v>56000</v>
      </c>
    </row>
    <row r="13" spans="1:3">
      <c r="A13" s="3" t="s">
        <v>323</v>
      </c>
      <c r="B13" s="7" t="n">
        <v>112100</v>
      </c>
      <c r="C13" s="6" t="n">
        <v>114500</v>
      </c>
    </row>
    <row r="14" spans="1:3">
      <c r="A14" s="3" t="s">
        <v>324</v>
      </c>
      <c r="B14" s="6"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1</v>
      </c>
    </row>
    <row r="3" spans="1:3">
      <c r="A3" s="5" t="s">
        <v>317</v>
      </c>
    </row>
    <row r="4" spans="1:3">
      <c r="A4" s="3" t="s">
        <v>63</v>
      </c>
      <c r="B4" s="6" t="n">
        <v>235764</v>
      </c>
      <c r="C4" s="6" t="n">
        <v>251373</v>
      </c>
    </row>
    <row r="5" spans="1:3">
      <c r="A5" s="3" t="s">
        <v>326</v>
      </c>
      <c r="B5" s="7" t="n">
        <v>39594</v>
      </c>
      <c r="C5" s="7" t="n">
        <v>40093</v>
      </c>
    </row>
    <row r="6" spans="1:3">
      <c r="A6" s="3" t="s">
        <v>327</v>
      </c>
      <c r="B6" s="7" t="n">
        <v>-447</v>
      </c>
      <c r="C6" s="7" t="n">
        <v>-599</v>
      </c>
    </row>
    <row r="7" spans="1:3">
      <c r="A7" s="3" t="s">
        <v>328</v>
      </c>
      <c r="B7" s="7" t="n">
        <v>4424</v>
      </c>
      <c r="C7" s="7" t="n">
        <v>5016</v>
      </c>
    </row>
    <row r="8" spans="1:3">
      <c r="A8" s="3" t="s">
        <v>329</v>
      </c>
      <c r="B8" s="7" t="n">
        <v>15569</v>
      </c>
      <c r="C8" s="7" t="n">
        <v>-1208</v>
      </c>
    </row>
    <row r="9" spans="1:3">
      <c r="A9" s="3" t="s">
        <v>72</v>
      </c>
      <c r="B9" s="7" t="n">
        <v>20048</v>
      </c>
      <c r="C9" s="7" t="n">
        <v>36884</v>
      </c>
    </row>
    <row r="10" spans="1:3">
      <c r="A10" s="3" t="s">
        <v>330</v>
      </c>
    </row>
    <row r="11" spans="1:3">
      <c r="A11" s="5" t="s">
        <v>317</v>
      </c>
    </row>
    <row r="12" spans="1:3">
      <c r="A12" s="3" t="s">
        <v>63</v>
      </c>
      <c r="B12" s="7" t="n">
        <v>136602</v>
      </c>
      <c r="C12" s="7" t="n">
        <v>144334</v>
      </c>
    </row>
    <row r="13" spans="1:3">
      <c r="A13" s="3" t="s">
        <v>326</v>
      </c>
      <c r="B13" s="7" t="n">
        <v>47175</v>
      </c>
      <c r="C13" s="7" t="n">
        <v>44243</v>
      </c>
    </row>
    <row r="14" spans="1:3">
      <c r="A14" s="3" t="s">
        <v>331</v>
      </c>
    </row>
    <row r="15" spans="1:3">
      <c r="A15" s="5" t="s">
        <v>317</v>
      </c>
    </row>
    <row r="16" spans="1:3">
      <c r="A16" s="3" t="s">
        <v>63</v>
      </c>
      <c r="B16" s="7" t="n">
        <v>99162</v>
      </c>
      <c r="C16" s="7" t="n">
        <v>107039</v>
      </c>
    </row>
    <row r="17" spans="1:3">
      <c r="A17" s="3" t="s">
        <v>326</v>
      </c>
      <c r="B17" s="7" t="n">
        <v>7623</v>
      </c>
      <c r="C17" s="7" t="n">
        <v>9522</v>
      </c>
    </row>
    <row r="18" spans="1:3">
      <c r="A18" s="3" t="s">
        <v>332</v>
      </c>
    </row>
    <row r="19" spans="1:3">
      <c r="A19" s="5" t="s">
        <v>317</v>
      </c>
    </row>
    <row r="20" spans="1:3">
      <c r="A20" s="3" t="s">
        <v>326</v>
      </c>
      <c r="B20" s="6" t="n">
        <v>-15204</v>
      </c>
      <c r="C20" s="6" t="n">
        <v>-136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1</v>
      </c>
    </row>
    <row r="3" spans="1:3">
      <c r="A3" s="5" t="s">
        <v>334</v>
      </c>
    </row>
    <row r="4" spans="1:3">
      <c r="A4" s="3" t="s">
        <v>68</v>
      </c>
      <c r="B4" s="6" t="n">
        <v>642</v>
      </c>
      <c r="C4" s="6" t="n">
        <v>484</v>
      </c>
    </row>
    <row r="5" spans="1:3">
      <c r="A5" s="3" t="s">
        <v>330</v>
      </c>
    </row>
    <row r="6" spans="1:3">
      <c r="A6" s="5" t="s">
        <v>334</v>
      </c>
    </row>
    <row r="7" spans="1:3">
      <c r="A7" s="3" t="s">
        <v>68</v>
      </c>
      <c r="B7" s="7" t="n">
        <v>642</v>
      </c>
      <c r="C7" s="7" t="n">
        <v>401</v>
      </c>
    </row>
    <row r="8" spans="1:3">
      <c r="A8" s="3" t="s">
        <v>331</v>
      </c>
    </row>
    <row r="9" spans="1:3">
      <c r="A9" s="5" t="s">
        <v>334</v>
      </c>
    </row>
    <row r="10" spans="1:3">
      <c r="A10" s="3" t="s">
        <v>68</v>
      </c>
      <c r="B10" s="3" t="s">
        <v>126</v>
      </c>
      <c r="C10" s="6" t="n">
        <v>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1</v>
      </c>
    </row>
    <row r="3" spans="1:3">
      <c r="A3" s="5" t="s">
        <v>336</v>
      </c>
    </row>
    <row r="4" spans="1:3">
      <c r="A4" s="3" t="s">
        <v>337</v>
      </c>
      <c r="B4" s="6" t="n">
        <v>235764</v>
      </c>
      <c r="C4" s="6" t="n">
        <v>251373</v>
      </c>
    </row>
    <row r="5" spans="1:3">
      <c r="A5" s="3" t="s">
        <v>338</v>
      </c>
    </row>
    <row r="6" spans="1:3">
      <c r="A6" s="5" t="s">
        <v>336</v>
      </c>
    </row>
    <row r="7" spans="1:3">
      <c r="A7" s="3" t="s">
        <v>337</v>
      </c>
      <c r="B7" s="7" t="n">
        <v>93690</v>
      </c>
      <c r="C7" s="7" t="n">
        <v>101594</v>
      </c>
    </row>
    <row r="8" spans="1:3">
      <c r="A8" s="3" t="s">
        <v>339</v>
      </c>
    </row>
    <row r="9" spans="1:3">
      <c r="A9" s="5" t="s">
        <v>336</v>
      </c>
    </row>
    <row r="10" spans="1:3">
      <c r="A10" s="3" t="s">
        <v>337</v>
      </c>
      <c r="B10" s="7" t="n">
        <v>142074</v>
      </c>
      <c r="C10" s="7" t="n">
        <v>149779</v>
      </c>
    </row>
    <row r="11" spans="1:3">
      <c r="A11" s="3" t="s">
        <v>330</v>
      </c>
    </row>
    <row r="12" spans="1:3">
      <c r="A12" s="5" t="s">
        <v>336</v>
      </c>
    </row>
    <row r="13" spans="1:3">
      <c r="A13" s="3" t="s">
        <v>337</v>
      </c>
      <c r="B13" s="7" t="n">
        <v>136602</v>
      </c>
      <c r="C13" s="7" t="n">
        <v>144334</v>
      </c>
    </row>
    <row r="14" spans="1:3">
      <c r="A14" s="3" t="s">
        <v>340</v>
      </c>
    </row>
    <row r="15" spans="1:3">
      <c r="A15" s="5" t="s">
        <v>336</v>
      </c>
    </row>
    <row r="16" spans="1:3">
      <c r="A16" s="3" t="s">
        <v>337</v>
      </c>
      <c r="B16" s="7" t="n">
        <v>848</v>
      </c>
      <c r="C16" s="7" t="n">
        <v>800</v>
      </c>
    </row>
    <row r="17" spans="1:3">
      <c r="A17" s="3" t="s">
        <v>341</v>
      </c>
    </row>
    <row r="18" spans="1:3">
      <c r="A18" s="5" t="s">
        <v>336</v>
      </c>
    </row>
    <row r="19" spans="1:3">
      <c r="A19" s="3" t="s">
        <v>337</v>
      </c>
      <c r="B19" s="7" t="n">
        <v>135754</v>
      </c>
      <c r="C19" s="7" t="n">
        <v>143534</v>
      </c>
    </row>
    <row r="20" spans="1:3">
      <c r="A20" s="3" t="s">
        <v>342</v>
      </c>
    </row>
    <row r="21" spans="1:3">
      <c r="A21" s="5" t="s">
        <v>336</v>
      </c>
    </row>
    <row r="22" spans="1:3">
      <c r="A22" s="3" t="s">
        <v>337</v>
      </c>
      <c r="B22" s="7" t="n">
        <v>37894</v>
      </c>
      <c r="C22" s="7" t="n">
        <v>55442</v>
      </c>
    </row>
    <row r="23" spans="1:3">
      <c r="A23" s="3" t="s">
        <v>343</v>
      </c>
    </row>
    <row r="24" spans="1:3">
      <c r="A24" s="5" t="s">
        <v>336</v>
      </c>
    </row>
    <row r="25" spans="1:3">
      <c r="A25" s="3" t="s">
        <v>337</v>
      </c>
      <c r="B25" s="7" t="n">
        <v>37894</v>
      </c>
      <c r="C25" s="7" t="n">
        <v>55442</v>
      </c>
    </row>
    <row r="26" spans="1:3">
      <c r="A26" s="3" t="s">
        <v>344</v>
      </c>
    </row>
    <row r="27" spans="1:3">
      <c r="A27" s="5" t="s">
        <v>336</v>
      </c>
    </row>
    <row r="28" spans="1:3">
      <c r="A28" s="3" t="s">
        <v>337</v>
      </c>
      <c r="C28" s="3" t="s">
        <v>126</v>
      </c>
    </row>
    <row r="29" spans="1:3">
      <c r="A29" s="3" t="s">
        <v>345</v>
      </c>
    </row>
    <row r="30" spans="1:3">
      <c r="A30" s="5" t="s">
        <v>336</v>
      </c>
    </row>
    <row r="31" spans="1:3">
      <c r="A31" s="3" t="s">
        <v>337</v>
      </c>
      <c r="B31" s="7" t="n">
        <v>61268</v>
      </c>
      <c r="C31" s="7" t="n">
        <v>51597</v>
      </c>
    </row>
    <row r="32" spans="1:3">
      <c r="A32" s="3" t="s">
        <v>346</v>
      </c>
    </row>
    <row r="33" spans="1:3">
      <c r="A33" s="5" t="s">
        <v>336</v>
      </c>
    </row>
    <row r="34" spans="1:3">
      <c r="A34" s="3" t="s">
        <v>337</v>
      </c>
      <c r="B34" s="7" t="n">
        <v>54948</v>
      </c>
      <c r="C34" s="7" t="n">
        <v>45352</v>
      </c>
    </row>
    <row r="35" spans="1:3">
      <c r="A35" s="3" t="s">
        <v>347</v>
      </c>
    </row>
    <row r="36" spans="1:3">
      <c r="A36" s="5" t="s">
        <v>336</v>
      </c>
    </row>
    <row r="37" spans="1:3">
      <c r="A37" s="3" t="s">
        <v>337</v>
      </c>
      <c r="B37" s="7" t="n">
        <v>6320</v>
      </c>
      <c r="C37" s="7" t="n">
        <v>6245</v>
      </c>
    </row>
    <row r="38" spans="1:3">
      <c r="A38" s="3" t="s">
        <v>331</v>
      </c>
    </row>
    <row r="39" spans="1:3">
      <c r="A39" s="5" t="s">
        <v>336</v>
      </c>
    </row>
    <row r="40" spans="1:3">
      <c r="A40" s="3" t="s">
        <v>337</v>
      </c>
      <c r="B40" s="7" t="n">
        <v>99162</v>
      </c>
      <c r="C40" s="7" t="n">
        <v>107039</v>
      </c>
    </row>
    <row r="41" spans="1:3">
      <c r="A41" s="3" t="s">
        <v>348</v>
      </c>
    </row>
    <row r="42" spans="1:3">
      <c r="A42" s="5" t="s">
        <v>336</v>
      </c>
    </row>
    <row r="43" spans="1:3">
      <c r="A43" s="3" t="s">
        <v>337</v>
      </c>
      <c r="B43" s="7" t="n">
        <v>92842</v>
      </c>
      <c r="C43" s="7" t="n">
        <v>100794</v>
      </c>
    </row>
    <row r="44" spans="1:3">
      <c r="A44" s="3" t="s">
        <v>349</v>
      </c>
    </row>
    <row r="45" spans="1:3">
      <c r="A45" s="5" t="s">
        <v>336</v>
      </c>
    </row>
    <row r="46" spans="1:3">
      <c r="A46" s="3" t="s">
        <v>337</v>
      </c>
      <c r="B46" s="6" t="n">
        <v>6320</v>
      </c>
      <c r="C46" s="6" t="n">
        <v>62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61</v>
      </c>
    </row>
    <row r="3" spans="1:3">
      <c r="A3" s="5" t="s">
        <v>336</v>
      </c>
    </row>
    <row r="4" spans="1:3">
      <c r="A4" s="3" t="s">
        <v>63</v>
      </c>
      <c r="B4" s="6" t="n">
        <v>235764</v>
      </c>
      <c r="C4" s="6" t="n">
        <v>251373</v>
      </c>
    </row>
    <row r="5" spans="1:3">
      <c r="A5" s="3" t="s">
        <v>351</v>
      </c>
    </row>
    <row r="6" spans="1:3">
      <c r="A6" s="5" t="s">
        <v>336</v>
      </c>
    </row>
    <row r="7" spans="1:3">
      <c r="A7" s="3" t="s">
        <v>63</v>
      </c>
      <c r="B7" s="7" t="n">
        <v>73677</v>
      </c>
      <c r="C7" s="7" t="n">
        <v>75341</v>
      </c>
    </row>
    <row r="8" spans="1:3">
      <c r="A8" s="3" t="s">
        <v>352</v>
      </c>
    </row>
    <row r="9" spans="1:3">
      <c r="A9" s="5" t="s">
        <v>336</v>
      </c>
    </row>
    <row r="10" spans="1:3">
      <c r="A10" s="3" t="s">
        <v>63</v>
      </c>
      <c r="B10" s="7" t="n">
        <v>45131</v>
      </c>
      <c r="C10" s="7" t="n">
        <v>51438</v>
      </c>
    </row>
    <row r="11" spans="1:3">
      <c r="A11" s="3" t="s">
        <v>353</v>
      </c>
    </row>
    <row r="12" spans="1:3">
      <c r="A12" s="5" t="s">
        <v>336</v>
      </c>
    </row>
    <row r="13" spans="1:3">
      <c r="A13" s="3" t="s">
        <v>63</v>
      </c>
      <c r="B13" s="7" t="n">
        <v>17794</v>
      </c>
      <c r="C13" s="7" t="n">
        <v>17555</v>
      </c>
    </row>
    <row r="14" spans="1:3">
      <c r="A14" s="3" t="s">
        <v>330</v>
      </c>
    </row>
    <row r="15" spans="1:3">
      <c r="A15" s="5" t="s">
        <v>336</v>
      </c>
    </row>
    <row r="16" spans="1:3">
      <c r="A16" s="3" t="s">
        <v>63</v>
      </c>
      <c r="B16" s="6" t="n">
        <v>136602</v>
      </c>
      <c r="C16" s="6" t="n">
        <v>144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8</v>
      </c>
      <c r="B1" s="2" t="s">
        <v>2</v>
      </c>
      <c r="C1" s="2" t="s">
        <v>98</v>
      </c>
    </row>
    <row r="2" spans="1:3">
      <c r="A2" s="3" t="s">
        <v>139</v>
      </c>
      <c r="B2" s="6" t="n">
        <v>5</v>
      </c>
      <c r="C2" s="6" t="n">
        <v>5</v>
      </c>
    </row>
    <row r="3" spans="1:3">
      <c r="A3" s="3" t="s">
        <v>140</v>
      </c>
      <c r="B3" s="7" t="n">
        <v>2000000</v>
      </c>
      <c r="C3" s="7" t="n">
        <v>2000000</v>
      </c>
    </row>
    <row r="4" spans="1:3">
      <c r="A4" s="3" t="s">
        <v>141</v>
      </c>
      <c r="B4" s="7" t="n">
        <v>0</v>
      </c>
      <c r="C4" s="7" t="n">
        <v>0</v>
      </c>
    </row>
    <row r="5" spans="1:3">
      <c r="A5" s="3" t="s">
        <v>142</v>
      </c>
      <c r="B5" s="7" t="n">
        <v>8408770</v>
      </c>
      <c r="C5" s="7" t="n">
        <v>8408770</v>
      </c>
    </row>
    <row r="6" spans="1:3">
      <c r="A6" s="3" t="s">
        <v>50</v>
      </c>
    </row>
    <row r="7" spans="1:3">
      <c r="A7" s="3" t="s">
        <v>143</v>
      </c>
      <c r="B7" s="6" t="n">
        <v>1</v>
      </c>
      <c r="C7" s="6" t="n">
        <v>1</v>
      </c>
    </row>
    <row r="8" spans="1:3">
      <c r="A8" s="3" t="s">
        <v>144</v>
      </c>
      <c r="B8" s="7" t="n">
        <v>100000000</v>
      </c>
      <c r="C8" s="7" t="n">
        <v>100000000</v>
      </c>
    </row>
    <row r="9" spans="1:3">
      <c r="A9" s="3" t="s">
        <v>145</v>
      </c>
      <c r="B9" s="7" t="n">
        <v>39111722</v>
      </c>
      <c r="C9" s="7" t="n">
        <v>39098792</v>
      </c>
    </row>
    <row r="10" spans="1:3">
      <c r="A10" s="3" t="s">
        <v>58</v>
      </c>
    </row>
    <row r="11" spans="1:3">
      <c r="A11" s="3" t="s">
        <v>143</v>
      </c>
      <c r="B11" s="6" t="n">
        <v>1</v>
      </c>
      <c r="C11" s="6" t="n">
        <v>1</v>
      </c>
    </row>
    <row r="12" spans="1:3">
      <c r="A12" s="3" t="s">
        <v>144</v>
      </c>
      <c r="B12" s="7" t="n">
        <v>25000000</v>
      </c>
      <c r="C12" s="7" t="n">
        <v>25000000</v>
      </c>
    </row>
    <row r="13" spans="1:3">
      <c r="A13" s="3" t="s">
        <v>145</v>
      </c>
      <c r="B13" s="7" t="n">
        <v>1617998</v>
      </c>
      <c r="C13" s="7" t="n">
        <v>1617998</v>
      </c>
    </row>
    <row r="14" spans="1:3">
      <c r="A14" s="3" t="s">
        <v>146</v>
      </c>
      <c r="B14" s="7" t="n">
        <v>1617998</v>
      </c>
      <c r="C14" s="7" t="n">
        <v>16179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6"/>
  </cols>
  <sheetData>
    <row r="1" spans="1:5">
      <c r="A1" s="1" t="s">
        <v>354</v>
      </c>
      <c r="B1" s="2" t="s">
        <v>355</v>
      </c>
      <c r="D1" s="2" t="s">
        <v>1</v>
      </c>
      <c r="E1" s="2" t="s">
        <v>356</v>
      </c>
    </row>
    <row r="2" spans="1:5">
      <c r="B2" s="2" t="s">
        <v>357</v>
      </c>
      <c r="C2" s="2" t="s">
        <v>358</v>
      </c>
      <c r="D2" s="2" t="s">
        <v>2</v>
      </c>
      <c r="E2" s="2" t="s">
        <v>98</v>
      </c>
    </row>
    <row r="3" spans="1:5">
      <c r="A3" s="5" t="s">
        <v>359</v>
      </c>
    </row>
    <row r="4" spans="1:5">
      <c r="A4" s="3" t="s">
        <v>360</v>
      </c>
      <c r="D4" s="6" t="n">
        <v>329</v>
      </c>
    </row>
    <row r="5" spans="1:5">
      <c r="A5" s="3" t="s">
        <v>361</v>
      </c>
    </row>
    <row r="6" spans="1:5">
      <c r="A6" s="5" t="s">
        <v>359</v>
      </c>
    </row>
    <row r="7" spans="1:5">
      <c r="A7" s="3" t="s">
        <v>362</v>
      </c>
      <c r="C7" s="6" t="n">
        <v>32400</v>
      </c>
    </row>
    <row r="8" spans="1:5">
      <c r="A8" s="3" t="s">
        <v>363</v>
      </c>
      <c r="C8" s="6" t="n">
        <v>5500</v>
      </c>
    </row>
    <row r="9" spans="1:5">
      <c r="A9" s="3" t="s">
        <v>364</v>
      </c>
      <c r="C9" s="3" t="s">
        <v>365</v>
      </c>
    </row>
    <row r="10" spans="1:5">
      <c r="A10" s="3" t="s">
        <v>366</v>
      </c>
      <c r="B10" s="6" t="n">
        <v>5800</v>
      </c>
    </row>
    <row r="11" spans="1:5">
      <c r="A11" s="3" t="s">
        <v>360</v>
      </c>
      <c r="E11" s="6" t="n">
        <v>300</v>
      </c>
    </row>
    <row r="12" spans="1:5">
      <c r="A12" s="3" t="s">
        <v>367</v>
      </c>
      <c r="E12" s="7" t="n">
        <v>100</v>
      </c>
    </row>
    <row r="13" spans="1:5">
      <c r="A13" s="3" t="s">
        <v>368</v>
      </c>
      <c r="E13" s="6"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355</v>
      </c>
    </row>
    <row r="2" spans="1:4">
      <c r="B2" s="2" t="s">
        <v>358</v>
      </c>
      <c r="C2" s="2" t="s">
        <v>2</v>
      </c>
      <c r="D2" s="2" t="s">
        <v>98</v>
      </c>
    </row>
    <row r="3" spans="1:4">
      <c r="A3" s="5" t="s">
        <v>370</v>
      </c>
    </row>
    <row r="4" spans="1:4">
      <c r="A4" s="3" t="s">
        <v>109</v>
      </c>
      <c r="C4" s="6" t="n">
        <v>179366</v>
      </c>
      <c r="D4" s="6" t="n">
        <v>180934</v>
      </c>
    </row>
    <row r="5" spans="1:4">
      <c r="A5" s="3" t="s">
        <v>361</v>
      </c>
    </row>
    <row r="6" spans="1:4">
      <c r="A6" s="5" t="s">
        <v>370</v>
      </c>
    </row>
    <row r="7" spans="1:4">
      <c r="A7" s="3" t="s">
        <v>371</v>
      </c>
      <c r="B7" s="6" t="n">
        <v>1607</v>
      </c>
    </row>
    <row r="8" spans="1:4">
      <c r="A8" s="3" t="s">
        <v>160</v>
      </c>
      <c r="B8" s="7" t="n">
        <v>986</v>
      </c>
    </row>
    <row r="9" spans="1:4">
      <c r="A9" s="3" t="s">
        <v>161</v>
      </c>
      <c r="B9" s="7" t="n">
        <v>2269</v>
      </c>
    </row>
    <row r="10" spans="1:4">
      <c r="A10" s="3" t="s">
        <v>103</v>
      </c>
      <c r="B10" s="7" t="n">
        <v>525</v>
      </c>
    </row>
    <row r="11" spans="1:4">
      <c r="A11" s="3" t="s">
        <v>105</v>
      </c>
      <c r="B11" s="7" t="n">
        <v>452</v>
      </c>
    </row>
    <row r="12" spans="1:4">
      <c r="A12" s="3" t="s">
        <v>372</v>
      </c>
      <c r="B12" s="7" t="n">
        <v>5686</v>
      </c>
    </row>
    <row r="13" spans="1:4">
      <c r="A13" s="3" t="s">
        <v>373</v>
      </c>
      <c r="B13" s="7" t="n">
        <v>4884</v>
      </c>
    </row>
    <row r="14" spans="1:4">
      <c r="A14" s="3" t="s">
        <v>374</v>
      </c>
      <c r="B14" s="7" t="n">
        <v>10302</v>
      </c>
    </row>
    <row r="15" spans="1:4">
      <c r="A15" s="3" t="s">
        <v>109</v>
      </c>
      <c r="B15" s="7" t="n">
        <v>17114</v>
      </c>
    </row>
    <row r="16" spans="1:4">
      <c r="A16" s="3" t="s">
        <v>375</v>
      </c>
      <c r="B16" s="7" t="n">
        <v>43825</v>
      </c>
    </row>
    <row r="17" spans="1:4">
      <c r="A17" s="5" t="s">
        <v>376</v>
      </c>
    </row>
    <row r="18" spans="1:4">
      <c r="A18" s="3" t="s">
        <v>115</v>
      </c>
      <c r="B18" s="7" t="n">
        <v>65</v>
      </c>
    </row>
    <row r="19" spans="1:4">
      <c r="A19" s="3" t="s">
        <v>116</v>
      </c>
      <c r="B19" s="7" t="n">
        <v>2249</v>
      </c>
    </row>
    <row r="20" spans="1:4">
      <c r="A20" s="3" t="s">
        <v>377</v>
      </c>
      <c r="B20" s="7" t="n">
        <v>502</v>
      </c>
    </row>
    <row r="21" spans="1:4">
      <c r="A21" s="3" t="s">
        <v>110</v>
      </c>
      <c r="B21" s="7" t="n">
        <v>3425</v>
      </c>
    </row>
    <row r="22" spans="1:4">
      <c r="A22" s="3" t="s">
        <v>121</v>
      </c>
      <c r="B22" s="7" t="n">
        <v>5184</v>
      </c>
    </row>
    <row r="23" spans="1:4">
      <c r="A23" s="3" t="s">
        <v>123</v>
      </c>
      <c r="B23" s="7" t="n">
        <v>11425</v>
      </c>
    </row>
    <row r="24" spans="1:4">
      <c r="A24" s="3" t="s">
        <v>378</v>
      </c>
      <c r="B24" s="7" t="n">
        <v>32400</v>
      </c>
    </row>
    <row r="25" spans="1:4">
      <c r="A25" s="3" t="s">
        <v>379</v>
      </c>
      <c r="B25" s="6" t="n">
        <v>307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1</v>
      </c>
    </row>
    <row r="3" spans="1:3">
      <c r="A3" s="3" t="s">
        <v>381</v>
      </c>
    </row>
    <row r="4" spans="1:3">
      <c r="A4" s="5" t="s">
        <v>382</v>
      </c>
    </row>
    <row r="5" spans="1:3">
      <c r="A5" s="3" t="s">
        <v>383</v>
      </c>
      <c r="B5" s="6" t="n">
        <v>580</v>
      </c>
      <c r="C5" s="6" t="n">
        <v>632</v>
      </c>
    </row>
    <row r="6" spans="1:3">
      <c r="A6" s="3" t="s">
        <v>384</v>
      </c>
      <c r="B6" s="7" t="n">
        <v>1550</v>
      </c>
      <c r="C6" s="7" t="n">
        <v>1794</v>
      </c>
    </row>
    <row r="7" spans="1:3">
      <c r="A7" s="3" t="s">
        <v>385</v>
      </c>
      <c r="B7" s="7" t="n">
        <v>-1723</v>
      </c>
      <c r="C7" s="7" t="n">
        <v>-2057</v>
      </c>
    </row>
    <row r="8" spans="1:3">
      <c r="A8" s="3" t="s">
        <v>386</v>
      </c>
      <c r="B8" s="7" t="n">
        <v>8</v>
      </c>
      <c r="C8" s="7" t="n">
        <v>17</v>
      </c>
    </row>
    <row r="9" spans="1:3">
      <c r="A9" s="3" t="s">
        <v>387</v>
      </c>
      <c r="B9" s="7" t="n">
        <v>596</v>
      </c>
      <c r="C9" s="7" t="n">
        <v>564</v>
      </c>
    </row>
    <row r="10" spans="1:3">
      <c r="A10" s="3" t="s">
        <v>388</v>
      </c>
      <c r="B10" s="7" t="n">
        <v>1011</v>
      </c>
      <c r="C10" s="7" t="n">
        <v>950</v>
      </c>
    </row>
    <row r="11" spans="1:3">
      <c r="A11" s="3" t="s">
        <v>389</v>
      </c>
    </row>
    <row r="12" spans="1:3">
      <c r="A12" s="5" t="s">
        <v>382</v>
      </c>
    </row>
    <row r="13" spans="1:3">
      <c r="A13" s="3" t="s">
        <v>383</v>
      </c>
      <c r="B13" s="7" t="n">
        <v>50</v>
      </c>
      <c r="C13" s="7" t="n">
        <v>47</v>
      </c>
    </row>
    <row r="14" spans="1:3">
      <c r="A14" s="3" t="s">
        <v>384</v>
      </c>
      <c r="B14" s="7" t="n">
        <v>428</v>
      </c>
      <c r="C14" s="7" t="n">
        <v>528</v>
      </c>
    </row>
    <row r="15" spans="1:3">
      <c r="A15" s="3" t="s">
        <v>385</v>
      </c>
      <c r="B15" s="3" t="s">
        <v>126</v>
      </c>
      <c r="C15" s="3" t="s">
        <v>126</v>
      </c>
    </row>
    <row r="16" spans="1:3">
      <c r="A16" s="3" t="s">
        <v>386</v>
      </c>
      <c r="B16" s="7" t="n">
        <v>-1122</v>
      </c>
      <c r="C16" s="7" t="n">
        <v>-1122</v>
      </c>
    </row>
    <row r="17" spans="1:3">
      <c r="A17" s="3" t="s">
        <v>387</v>
      </c>
      <c r="B17" s="7" t="n">
        <v>648</v>
      </c>
      <c r="C17" s="7" t="n">
        <v>557</v>
      </c>
    </row>
    <row r="18" spans="1:3">
      <c r="A18" s="3" t="s">
        <v>388</v>
      </c>
      <c r="B18" s="6" t="n">
        <v>4</v>
      </c>
      <c r="C18" s="6"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B2" s="2" t="s">
        <v>313</v>
      </c>
    </row>
    <row r="3" spans="1:2">
      <c r="A3" s="5" t="s">
        <v>194</v>
      </c>
    </row>
    <row r="4" spans="1:2">
      <c r="A4" s="3" t="s">
        <v>334</v>
      </c>
      <c r="B4" s="9" t="n">
        <v>13.1</v>
      </c>
    </row>
    <row r="5" spans="1:2">
      <c r="A5" s="3" t="s">
        <v>392</v>
      </c>
      <c r="B5" s="4" t="n">
        <v>0.4</v>
      </c>
    </row>
    <row r="6" spans="1:2">
      <c r="A6" s="3" t="s">
        <v>393</v>
      </c>
      <c r="B6" s="9" t="n">
        <v>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61</v>
      </c>
    </row>
    <row r="3" spans="1:3">
      <c r="A3" s="5" t="s">
        <v>395</v>
      </c>
    </row>
    <row r="4" spans="1:3">
      <c r="A4" s="3" t="s">
        <v>68</v>
      </c>
      <c r="B4" s="6" t="n">
        <v>642</v>
      </c>
      <c r="C4" s="6" t="n">
        <v>484</v>
      </c>
    </row>
    <row r="5" spans="1:3">
      <c r="A5" s="3" t="s">
        <v>330</v>
      </c>
    </row>
    <row r="6" spans="1:3">
      <c r="A6" s="5" t="s">
        <v>395</v>
      </c>
    </row>
    <row r="7" spans="1:3">
      <c r="A7" s="3" t="s">
        <v>68</v>
      </c>
      <c r="B7" s="7" t="n">
        <v>642</v>
      </c>
      <c r="C7" s="7" t="n">
        <v>401</v>
      </c>
    </row>
    <row r="8" spans="1:3">
      <c r="A8" s="3" t="s">
        <v>331</v>
      </c>
    </row>
    <row r="9" spans="1:3">
      <c r="A9" s="5" t="s">
        <v>395</v>
      </c>
    </row>
    <row r="10" spans="1:3">
      <c r="A10" s="3" t="s">
        <v>68</v>
      </c>
      <c r="B10" s="3" t="s">
        <v>126</v>
      </c>
      <c r="C10" s="7" t="n">
        <v>83</v>
      </c>
    </row>
    <row r="11" spans="1:3">
      <c r="A11" s="3" t="s">
        <v>332</v>
      </c>
    </row>
    <row r="12" spans="1:3">
      <c r="A12" s="5" t="s">
        <v>395</v>
      </c>
    </row>
    <row r="13" spans="1:3">
      <c r="A13" s="3" t="s">
        <v>68</v>
      </c>
      <c r="B13" s="3" t="s">
        <v>126</v>
      </c>
      <c r="C13" s="3" t="s">
        <v>126</v>
      </c>
    </row>
    <row r="14" spans="1:3">
      <c r="A14" s="3" t="s">
        <v>396</v>
      </c>
    </row>
    <row r="15" spans="1:3">
      <c r="A15" s="5" t="s">
        <v>395</v>
      </c>
    </row>
    <row r="16" spans="1:3">
      <c r="A16" s="3" t="s">
        <v>68</v>
      </c>
      <c r="B16" s="7" t="n">
        <v>642</v>
      </c>
      <c r="C16" s="7" t="n">
        <v>484</v>
      </c>
    </row>
    <row r="17" spans="1:3">
      <c r="A17" s="3" t="s">
        <v>397</v>
      </c>
    </row>
    <row r="18" spans="1:3">
      <c r="A18" s="5" t="s">
        <v>395</v>
      </c>
    </row>
    <row r="19" spans="1:3">
      <c r="A19" s="3" t="s">
        <v>68</v>
      </c>
      <c r="B19" s="7" t="n">
        <v>642</v>
      </c>
      <c r="C19" s="7" t="n">
        <v>401</v>
      </c>
    </row>
    <row r="20" spans="1:3">
      <c r="A20" s="3" t="s">
        <v>398</v>
      </c>
    </row>
    <row r="21" spans="1:3">
      <c r="A21" s="5" t="s">
        <v>395</v>
      </c>
    </row>
    <row r="22" spans="1:3">
      <c r="A22" s="3" t="s">
        <v>68</v>
      </c>
      <c r="B22" s="3" t="s">
        <v>126</v>
      </c>
      <c r="C22" s="7" t="n">
        <v>83</v>
      </c>
    </row>
    <row r="23" spans="1:3">
      <c r="A23" s="3" t="s">
        <v>399</v>
      </c>
    </row>
    <row r="24" spans="1:3">
      <c r="A24" s="5" t="s">
        <v>395</v>
      </c>
    </row>
    <row r="25" spans="1:3">
      <c r="A25" s="3" t="s">
        <v>68</v>
      </c>
      <c r="B25" s="3" t="s">
        <v>126</v>
      </c>
      <c r="C25" s="3" t="s">
        <v>1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61</v>
      </c>
    </row>
    <row r="3" spans="1:3">
      <c r="A3" s="5" t="s">
        <v>401</v>
      </c>
    </row>
    <row r="4" spans="1:3">
      <c r="A4" s="3" t="s">
        <v>402</v>
      </c>
      <c r="B4" s="6" t="n">
        <v>2042</v>
      </c>
      <c r="C4" s="6" t="n">
        <v>5570</v>
      </c>
    </row>
    <row r="5" spans="1:3">
      <c r="A5" s="3" t="s">
        <v>403</v>
      </c>
      <c r="B5" s="7" t="n">
        <v>642</v>
      </c>
      <c r="C5" s="7" t="n">
        <v>484</v>
      </c>
    </row>
    <row r="6" spans="1:3">
      <c r="A6" s="3" t="s">
        <v>404</v>
      </c>
      <c r="B6" s="7" t="n">
        <v>-731</v>
      </c>
      <c r="C6" s="7" t="n">
        <v>-876</v>
      </c>
    </row>
    <row r="7" spans="1:3">
      <c r="A7" s="3" t="s">
        <v>405</v>
      </c>
      <c r="B7" s="7" t="n">
        <v>-92</v>
      </c>
      <c r="C7" s="7" t="n">
        <v>23</v>
      </c>
    </row>
    <row r="8" spans="1:3">
      <c r="A8" s="3" t="s">
        <v>406</v>
      </c>
      <c r="B8" s="6" t="n">
        <v>1861</v>
      </c>
      <c r="C8" s="6" t="n">
        <v>52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7</v>
      </c>
      <c r="B1" s="2" t="s">
        <v>1</v>
      </c>
    </row>
    <row r="2" spans="1:3">
      <c r="B2" s="2" t="s">
        <v>2</v>
      </c>
      <c r="C2" s="2" t="s">
        <v>61</v>
      </c>
    </row>
    <row r="3" spans="1:3">
      <c r="A3" s="5" t="s">
        <v>197</v>
      </c>
    </row>
    <row r="4" spans="1:3">
      <c r="A4" s="3" t="s">
        <v>408</v>
      </c>
      <c r="B4" s="6" t="n">
        <v>14834</v>
      </c>
      <c r="C4" s="6" t="n">
        <v>-2038</v>
      </c>
    </row>
    <row r="5" spans="1:3">
      <c r="A5" s="3" t="s">
        <v>409</v>
      </c>
      <c r="B5" s="7" t="n">
        <v>75</v>
      </c>
      <c r="C5" s="7" t="n">
        <v>109</v>
      </c>
    </row>
    <row r="6" spans="1:3">
      <c r="A6" s="3" t="s">
        <v>410</v>
      </c>
      <c r="B6" s="7" t="n">
        <v>385</v>
      </c>
      <c r="C6" s="7" t="n">
        <v>281</v>
      </c>
    </row>
    <row r="7" spans="1:3">
      <c r="A7" s="3" t="s">
        <v>411</v>
      </c>
      <c r="B7" s="7" t="n">
        <v>275</v>
      </c>
      <c r="C7" s="7" t="n">
        <v>440</v>
      </c>
    </row>
    <row r="8" spans="1:3">
      <c r="A8" s="3" t="s">
        <v>412</v>
      </c>
      <c r="B8" s="7" t="n">
        <v>15569</v>
      </c>
      <c r="C8" s="7" t="n">
        <v>-1208</v>
      </c>
    </row>
    <row r="9" spans="1:3">
      <c r="A9" s="3" t="s">
        <v>413</v>
      </c>
      <c r="B9" s="6" t="n">
        <v>14800</v>
      </c>
      <c r="C9" s="6" t="n">
        <v>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4</v>
      </c>
      <c r="B1" s="2" t="s">
        <v>1</v>
      </c>
    </row>
    <row r="2" spans="1:3">
      <c r="B2" s="2" t="s">
        <v>2</v>
      </c>
      <c r="C2" s="2" t="s">
        <v>61</v>
      </c>
    </row>
    <row r="3" spans="1:3">
      <c r="A3" s="5" t="s">
        <v>415</v>
      </c>
    </row>
    <row r="4" spans="1:3">
      <c r="A4" s="3" t="s">
        <v>416</v>
      </c>
      <c r="B4" s="9" t="n">
        <v>14.4</v>
      </c>
    </row>
    <row r="5" spans="1:3">
      <c r="A5" s="3" t="s">
        <v>417</v>
      </c>
      <c r="B5" s="4" t="n">
        <v>2.2</v>
      </c>
    </row>
    <row r="6" spans="1:3">
      <c r="A6" s="3" t="s">
        <v>418</v>
      </c>
      <c r="B6" s="4" t="n">
        <v>1.8</v>
      </c>
    </row>
    <row r="7" spans="1:3">
      <c r="A7" s="3" t="s">
        <v>419</v>
      </c>
      <c r="B7" s="9" t="n">
        <v>2.4</v>
      </c>
    </row>
    <row r="8" spans="1:3">
      <c r="A8" s="3" t="s">
        <v>420</v>
      </c>
      <c r="B8" s="3" t="s">
        <v>421</v>
      </c>
      <c r="C8" s="3" t="s">
        <v>422</v>
      </c>
    </row>
    <row r="9" spans="1:3">
      <c r="A9" s="3" t="s">
        <v>423</v>
      </c>
      <c r="B9" s="9" t="n">
        <v>3.7</v>
      </c>
    </row>
    <row r="10" spans="1:3">
      <c r="A10" s="3" t="s">
        <v>424</v>
      </c>
    </row>
    <row r="11" spans="1:3">
      <c r="A11" s="5" t="s">
        <v>415</v>
      </c>
    </row>
    <row r="12" spans="1:3">
      <c r="A12" s="3" t="s">
        <v>425</v>
      </c>
      <c r="B12" s="9" t="n">
        <v>12.7</v>
      </c>
    </row>
    <row r="13" spans="1:3">
      <c r="A13" s="3" t="s">
        <v>426</v>
      </c>
    </row>
    <row r="14" spans="1:3">
      <c r="A14" s="5" t="s">
        <v>415</v>
      </c>
    </row>
    <row r="15" spans="1:3">
      <c r="A15" s="3" t="s">
        <v>427</v>
      </c>
      <c r="B15" s="3" t="s">
        <v>9</v>
      </c>
    </row>
    <row r="16" spans="1:3">
      <c r="A16" s="3" t="s">
        <v>428</v>
      </c>
    </row>
    <row r="17" spans="1:3">
      <c r="A17" s="5" t="s">
        <v>415</v>
      </c>
    </row>
    <row r="18" spans="1:3">
      <c r="A18" s="3" t="s">
        <v>427</v>
      </c>
      <c r="B18" s="3" t="s">
        <v>4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1</v>
      </c>
    </row>
    <row r="3" spans="1:3">
      <c r="A3" s="5" t="s">
        <v>200</v>
      </c>
    </row>
    <row r="4" spans="1:3">
      <c r="A4" s="3" t="s">
        <v>431</v>
      </c>
      <c r="B4" s="6" t="n">
        <v>7309</v>
      </c>
      <c r="C4" s="6" t="n">
        <v>10847</v>
      </c>
    </row>
    <row r="5" spans="1:3">
      <c r="A5" s="3" t="s">
        <v>432</v>
      </c>
      <c r="B5" s="7" t="n">
        <v>7309</v>
      </c>
      <c r="C5" s="7" t="n">
        <v>10847</v>
      </c>
    </row>
    <row r="6" spans="1:3">
      <c r="A6" s="5" t="s">
        <v>433</v>
      </c>
    </row>
    <row r="7" spans="1:3">
      <c r="A7" s="3" t="s">
        <v>434</v>
      </c>
      <c r="B7" s="3" t="s">
        <v>126</v>
      </c>
      <c r="C7" s="7" t="n">
        <v>-50</v>
      </c>
    </row>
    <row r="8" spans="1:3">
      <c r="A8" s="3" t="s">
        <v>435</v>
      </c>
      <c r="B8" s="7" t="n">
        <v>-112</v>
      </c>
      <c r="C8" s="7" t="n">
        <v>194</v>
      </c>
    </row>
    <row r="9" spans="1:3">
      <c r="A9" s="3" t="s">
        <v>436</v>
      </c>
      <c r="B9" s="7" t="n">
        <v>-244</v>
      </c>
      <c r="C9" s="7" t="n">
        <v>-2232</v>
      </c>
    </row>
    <row r="10" spans="1:3">
      <c r="A10" s="3" t="s">
        <v>437</v>
      </c>
      <c r="B10" s="7" t="n">
        <v>1830</v>
      </c>
      <c r="C10" s="7" t="n">
        <v>-1346</v>
      </c>
    </row>
    <row r="11" spans="1:3">
      <c r="A11" s="3" t="s">
        <v>438</v>
      </c>
      <c r="B11" s="7" t="n">
        <v>3668</v>
      </c>
      <c r="C11" s="3" t="s">
        <v>126</v>
      </c>
    </row>
    <row r="12" spans="1:3">
      <c r="A12" s="3" t="s">
        <v>411</v>
      </c>
      <c r="B12" s="7" t="n">
        <v>3</v>
      </c>
      <c r="C12" s="7" t="n">
        <v>63</v>
      </c>
    </row>
    <row r="13" spans="1:3">
      <c r="A13" s="3" t="s">
        <v>439</v>
      </c>
      <c r="B13" s="6" t="n">
        <v>12454</v>
      </c>
      <c r="C13" s="6" t="n">
        <v>747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1</v>
      </c>
    </row>
    <row r="3" spans="1:3">
      <c r="A3" s="5" t="s">
        <v>203</v>
      </c>
    </row>
    <row r="4" spans="1:3">
      <c r="A4" s="3" t="s">
        <v>76</v>
      </c>
      <c r="B4" s="6" t="n">
        <v>9109</v>
      </c>
      <c r="C4" s="6" t="n">
        <v>29190</v>
      </c>
    </row>
    <row r="5" spans="1:3">
      <c r="A5" s="5" t="s">
        <v>441</v>
      </c>
    </row>
    <row r="6" spans="1:3">
      <c r="A6" s="3" t="s">
        <v>442</v>
      </c>
      <c r="B6" s="7" t="n">
        <v>32312</v>
      </c>
      <c r="C6" s="7" t="n">
        <v>32272</v>
      </c>
    </row>
    <row r="7" spans="1:3">
      <c r="A7" s="5" t="s">
        <v>443</v>
      </c>
    </row>
    <row r="8" spans="1:3">
      <c r="A8" s="3" t="s">
        <v>444</v>
      </c>
      <c r="B8" s="7" t="n">
        <v>8</v>
      </c>
      <c r="C8" s="7" t="n">
        <v>13</v>
      </c>
    </row>
    <row r="9" spans="1:3">
      <c r="A9" s="3" t="s">
        <v>445</v>
      </c>
      <c r="B9" s="7" t="n">
        <v>32320</v>
      </c>
      <c r="C9" s="7" t="n">
        <v>32285</v>
      </c>
    </row>
    <row r="10" spans="1:3">
      <c r="A10" s="3" t="s">
        <v>446</v>
      </c>
      <c r="B10" s="8" t="n">
        <v>65.47</v>
      </c>
      <c r="C10" s="8" t="n">
        <v>71.23999999999999</v>
      </c>
    </row>
    <row r="11" spans="1:3">
      <c r="A11" s="5" t="s">
        <v>447</v>
      </c>
    </row>
    <row r="12" spans="1:3">
      <c r="A12" s="3" t="s">
        <v>80</v>
      </c>
      <c r="B12" s="10" t="n">
        <v>0.28</v>
      </c>
      <c r="C12" s="10" t="n">
        <v>0.9</v>
      </c>
    </row>
    <row r="13" spans="1:3">
      <c r="A13" s="3" t="s">
        <v>81</v>
      </c>
      <c r="B13" s="8" t="n">
        <v>0.28</v>
      </c>
      <c r="C13" s="8" t="n">
        <v>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1</v>
      </c>
    </row>
    <row r="3" spans="1:3">
      <c r="A3" s="5" t="s">
        <v>148</v>
      </c>
    </row>
    <row r="4" spans="1:3">
      <c r="A4" s="3" t="s">
        <v>74</v>
      </c>
      <c r="B4" s="6" t="n">
        <v>7594</v>
      </c>
      <c r="C4" s="6" t="n">
        <v>29408</v>
      </c>
    </row>
    <row r="5" spans="1:3">
      <c r="A5" s="5" t="s">
        <v>149</v>
      </c>
    </row>
    <row r="6" spans="1:3">
      <c r="A6" s="3" t="s">
        <v>150</v>
      </c>
      <c r="B6" s="7" t="n">
        <v>15506</v>
      </c>
      <c r="C6" s="7" t="n">
        <v>15642</v>
      </c>
    </row>
    <row r="7" spans="1:3">
      <c r="A7" s="3" t="s">
        <v>151</v>
      </c>
      <c r="B7" s="7" t="n">
        <v>2564</v>
      </c>
      <c r="C7" s="7" t="n">
        <v>2314</v>
      </c>
    </row>
    <row r="8" spans="1:3">
      <c r="A8" s="3" t="s">
        <v>152</v>
      </c>
      <c r="B8" s="7" t="n">
        <v>5817</v>
      </c>
      <c r="C8" s="7" t="n">
        <v>-1065</v>
      </c>
    </row>
    <row r="9" spans="1:3">
      <c r="A9" s="3" t="s">
        <v>153</v>
      </c>
      <c r="B9" s="7" t="n">
        <v>197</v>
      </c>
      <c r="C9" s="7" t="n">
        <v>386</v>
      </c>
    </row>
    <row r="10" spans="1:3">
      <c r="A10" s="3" t="s">
        <v>154</v>
      </c>
      <c r="B10" s="7" t="n">
        <v>151</v>
      </c>
      <c r="C10" s="7" t="n">
        <v>151</v>
      </c>
    </row>
    <row r="11" spans="1:3">
      <c r="A11" s="3" t="s">
        <v>155</v>
      </c>
      <c r="B11" s="7" t="n">
        <v>-682</v>
      </c>
      <c r="C11" s="7" t="n">
        <v>-547</v>
      </c>
    </row>
    <row r="12" spans="1:3">
      <c r="A12" s="3" t="s">
        <v>156</v>
      </c>
      <c r="B12" s="7" t="n">
        <v>64</v>
      </c>
      <c r="C12" s="3" t="s">
        <v>126</v>
      </c>
    </row>
    <row r="13" spans="1:3">
      <c r="A13" s="3" t="s">
        <v>157</v>
      </c>
      <c r="B13" s="7" t="n">
        <v>1655</v>
      </c>
      <c r="C13" s="7" t="n">
        <v>585</v>
      </c>
    </row>
    <row r="14" spans="1:3">
      <c r="A14" s="3" t="s">
        <v>158</v>
      </c>
      <c r="B14" s="7" t="n">
        <v>15387</v>
      </c>
      <c r="C14" s="7" t="n">
        <v>-1707</v>
      </c>
    </row>
    <row r="15" spans="1:3">
      <c r="A15" s="5" t="s">
        <v>159</v>
      </c>
    </row>
    <row r="16" spans="1:3">
      <c r="A16" s="3" t="s">
        <v>160</v>
      </c>
      <c r="B16" s="7" t="n">
        <v>-3394</v>
      </c>
      <c r="C16" s="7" t="n">
        <v>-12209</v>
      </c>
    </row>
    <row r="17" spans="1:3">
      <c r="A17" s="3" t="s">
        <v>161</v>
      </c>
      <c r="B17" s="7" t="n">
        <v>-8840</v>
      </c>
      <c r="C17" s="7" t="n">
        <v>-481</v>
      </c>
    </row>
    <row r="18" spans="1:3">
      <c r="A18" s="3" t="s">
        <v>103</v>
      </c>
      <c r="B18" s="7" t="n">
        <v>-19750</v>
      </c>
      <c r="C18" s="7" t="n">
        <v>-16662</v>
      </c>
    </row>
    <row r="19" spans="1:3">
      <c r="A19" s="3" t="s">
        <v>105</v>
      </c>
      <c r="B19" s="7" t="n">
        <v>-2156</v>
      </c>
      <c r="C19" s="7" t="n">
        <v>-2804</v>
      </c>
    </row>
    <row r="20" spans="1:3">
      <c r="A20" s="3" t="s">
        <v>104</v>
      </c>
      <c r="B20" s="7" t="n">
        <v>-237</v>
      </c>
      <c r="C20" s="7" t="n">
        <v>674</v>
      </c>
    </row>
    <row r="21" spans="1:3">
      <c r="A21" s="3" t="s">
        <v>115</v>
      </c>
      <c r="B21" s="7" t="n">
        <v>-1046</v>
      </c>
      <c r="C21" s="7" t="n">
        <v>21750</v>
      </c>
    </row>
    <row r="22" spans="1:3">
      <c r="A22" s="3" t="s">
        <v>116</v>
      </c>
      <c r="B22" s="7" t="n">
        <v>-15072</v>
      </c>
      <c r="C22" s="7" t="n">
        <v>-11095</v>
      </c>
    </row>
    <row r="23" spans="1:3">
      <c r="A23" s="3" t="s">
        <v>118</v>
      </c>
      <c r="B23" s="7" t="n">
        <v>-3571</v>
      </c>
      <c r="C23" s="7" t="n">
        <v>1506</v>
      </c>
    </row>
    <row r="24" spans="1:3">
      <c r="A24" s="3" t="s">
        <v>162</v>
      </c>
      <c r="B24" s="7" t="n">
        <v>-231</v>
      </c>
      <c r="C24" s="7" t="n">
        <v>-294</v>
      </c>
    </row>
    <row r="25" spans="1:3">
      <c r="A25" s="3" t="s">
        <v>121</v>
      </c>
      <c r="B25" s="7" t="n">
        <v>-60</v>
      </c>
      <c r="C25" s="7" t="n">
        <v>-1679</v>
      </c>
    </row>
    <row r="26" spans="1:3">
      <c r="A26" s="3" t="s">
        <v>163</v>
      </c>
      <c r="B26" s="7" t="n">
        <v>-534</v>
      </c>
      <c r="C26" s="7" t="n">
        <v>693</v>
      </c>
    </row>
    <row r="27" spans="1:3">
      <c r="A27" s="3" t="s">
        <v>164</v>
      </c>
      <c r="B27" s="7" t="n">
        <v>-6638</v>
      </c>
      <c r="C27" s="7" t="n">
        <v>24566</v>
      </c>
    </row>
    <row r="28" spans="1:3">
      <c r="A28" s="5" t="s">
        <v>165</v>
      </c>
    </row>
    <row r="29" spans="1:3">
      <c r="A29" s="3" t="s">
        <v>166</v>
      </c>
      <c r="B29" s="7" t="n">
        <v>-12759</v>
      </c>
      <c r="C29" s="7" t="n">
        <v>-20798</v>
      </c>
    </row>
    <row r="30" spans="1:3">
      <c r="A30" s="3" t="s">
        <v>167</v>
      </c>
      <c r="B30" s="7" t="n">
        <v>-46</v>
      </c>
      <c r="C30" s="7" t="n">
        <v>-22</v>
      </c>
    </row>
    <row r="31" spans="1:3">
      <c r="A31" s="3" t="s">
        <v>168</v>
      </c>
      <c r="B31" s="7" t="n">
        <v>-12805</v>
      </c>
      <c r="C31" s="7" t="n">
        <v>-20820</v>
      </c>
    </row>
    <row r="32" spans="1:3">
      <c r="A32" s="5" t="s">
        <v>169</v>
      </c>
    </row>
    <row r="33" spans="1:3">
      <c r="A33" s="3" t="s">
        <v>170</v>
      </c>
      <c r="B33" s="7" t="n">
        <v>70000</v>
      </c>
      <c r="C33" s="7" t="n">
        <v>20000</v>
      </c>
    </row>
    <row r="34" spans="1:3">
      <c r="A34" s="3" t="s">
        <v>171</v>
      </c>
      <c r="B34" s="7" t="n">
        <v>-3006</v>
      </c>
      <c r="C34" s="7" t="n">
        <v>-28004</v>
      </c>
    </row>
    <row r="35" spans="1:3">
      <c r="A35" s="3" t="s">
        <v>172</v>
      </c>
      <c r="B35" s="7" t="n">
        <v>-6134</v>
      </c>
      <c r="C35" s="7" t="n">
        <v>-400</v>
      </c>
    </row>
    <row r="36" spans="1:3">
      <c r="A36" s="3" t="s">
        <v>173</v>
      </c>
      <c r="B36" s="7" t="n">
        <v>-490</v>
      </c>
      <c r="C36" s="7" t="n">
        <v>-971</v>
      </c>
    </row>
    <row r="37" spans="1:3">
      <c r="A37" s="3" t="s">
        <v>174</v>
      </c>
      <c r="B37" s="3" t="s">
        <v>126</v>
      </c>
      <c r="C37" s="7" t="n">
        <v>44</v>
      </c>
    </row>
    <row r="38" spans="1:3">
      <c r="A38" s="3" t="s">
        <v>175</v>
      </c>
      <c r="B38" s="7" t="n">
        <v>-6139</v>
      </c>
      <c r="C38" s="7" t="n">
        <v>-5808</v>
      </c>
    </row>
    <row r="39" spans="1:3">
      <c r="A39" s="3" t="s">
        <v>176</v>
      </c>
      <c r="B39" s="7" t="n">
        <v>54231</v>
      </c>
      <c r="C39" s="7" t="n">
        <v>-15139</v>
      </c>
    </row>
    <row r="40" spans="1:3">
      <c r="A40" s="3" t="s">
        <v>177</v>
      </c>
      <c r="B40" s="7" t="n">
        <v>-7648</v>
      </c>
      <c r="C40" s="7" t="n">
        <v>1023</v>
      </c>
    </row>
    <row r="41" spans="1:3">
      <c r="A41" s="3" t="s">
        <v>178</v>
      </c>
      <c r="B41" s="7" t="n">
        <v>27140</v>
      </c>
      <c r="C41" s="7" t="n">
        <v>-10370</v>
      </c>
    </row>
    <row r="42" spans="1:3">
      <c r="A42" s="3" t="s">
        <v>179</v>
      </c>
      <c r="B42" s="7" t="n">
        <v>195540</v>
      </c>
      <c r="C42" s="7" t="n">
        <v>197755</v>
      </c>
    </row>
    <row r="43" spans="1:3">
      <c r="A43" s="3" t="s">
        <v>180</v>
      </c>
      <c r="B43" s="6" t="n">
        <v>222680</v>
      </c>
      <c r="C43" s="6" t="n">
        <v>187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1</v>
      </c>
    </row>
    <row r="3" spans="1:3">
      <c r="A3" s="5" t="s">
        <v>449</v>
      </c>
    </row>
    <row r="4" spans="1:3">
      <c r="A4" s="3" t="s">
        <v>402</v>
      </c>
      <c r="B4" s="6" t="n">
        <v>698683</v>
      </c>
    </row>
    <row r="5" spans="1:3">
      <c r="A5" s="3" t="s">
        <v>406</v>
      </c>
      <c r="B5" s="7" t="n">
        <v>666961</v>
      </c>
    </row>
    <row r="6" spans="1:3">
      <c r="A6" s="3" t="s">
        <v>450</v>
      </c>
    </row>
    <row r="7" spans="1:3">
      <c r="A7" s="5" t="s">
        <v>449</v>
      </c>
    </row>
    <row r="8" spans="1:3">
      <c r="A8" s="3" t="s">
        <v>402</v>
      </c>
      <c r="B8" s="7" t="n">
        <v>-122852</v>
      </c>
      <c r="C8" s="6" t="n">
        <v>-115976</v>
      </c>
    </row>
    <row r="9" spans="1:3">
      <c r="A9" s="3" t="s">
        <v>451</v>
      </c>
      <c r="B9" s="7" t="n">
        <v>-25747</v>
      </c>
      <c r="C9" s="7" t="n">
        <v>-654</v>
      </c>
    </row>
    <row r="10" spans="1:3">
      <c r="A10" s="3" t="s">
        <v>452</v>
      </c>
      <c r="B10" s="3" t="s">
        <v>126</v>
      </c>
      <c r="C10" s="3" t="s">
        <v>126</v>
      </c>
    </row>
    <row r="11" spans="1:3">
      <c r="A11" s="3" t="s">
        <v>453</v>
      </c>
      <c r="B11" s="3" t="s">
        <v>126</v>
      </c>
      <c r="C11" s="3" t="s">
        <v>126</v>
      </c>
    </row>
    <row r="12" spans="1:3">
      <c r="A12" s="3" t="s">
        <v>454</v>
      </c>
      <c r="C12" s="3" t="s">
        <v>126</v>
      </c>
    </row>
    <row r="13" spans="1:3">
      <c r="A13" s="3" t="s">
        <v>455</v>
      </c>
      <c r="B13" s="7" t="n">
        <v>-25747</v>
      </c>
      <c r="C13" s="7" t="n">
        <v>-654</v>
      </c>
    </row>
    <row r="14" spans="1:3">
      <c r="A14" s="3" t="s">
        <v>406</v>
      </c>
      <c r="B14" s="7" t="n">
        <v>-148599</v>
      </c>
      <c r="C14" s="7" t="n">
        <v>-116630</v>
      </c>
    </row>
    <row r="15" spans="1:3">
      <c r="A15" s="3" t="s">
        <v>456</v>
      </c>
    </row>
    <row r="16" spans="1:3">
      <c r="A16" s="5" t="s">
        <v>449</v>
      </c>
    </row>
    <row r="17" spans="1:3">
      <c r="A17" s="3" t="s">
        <v>402</v>
      </c>
      <c r="B17" s="7" t="n">
        <v>-49994</v>
      </c>
      <c r="C17" s="7" t="n">
        <v>-47109</v>
      </c>
    </row>
    <row r="18" spans="1:3">
      <c r="A18" s="3" t="s">
        <v>451</v>
      </c>
      <c r="B18" s="7" t="n">
        <v>792</v>
      </c>
      <c r="C18" s="7" t="n">
        <v>-152</v>
      </c>
    </row>
    <row r="19" spans="1:3">
      <c r="A19" s="3" t="s">
        <v>452</v>
      </c>
      <c r="B19" s="3" t="s">
        <v>126</v>
      </c>
      <c r="C19" s="3" t="s">
        <v>126</v>
      </c>
    </row>
    <row r="20" spans="1:3">
      <c r="A20" s="3" t="s">
        <v>453</v>
      </c>
      <c r="B20" s="7" t="n">
        <v>98</v>
      </c>
      <c r="C20" s="7" t="n">
        <v>11</v>
      </c>
    </row>
    <row r="21" spans="1:3">
      <c r="A21" s="3" t="s">
        <v>454</v>
      </c>
      <c r="C21" s="7" t="n">
        <v>-1346</v>
      </c>
    </row>
    <row r="22" spans="1:3">
      <c r="A22" s="3" t="s">
        <v>455</v>
      </c>
      <c r="B22" s="7" t="n">
        <v>890</v>
      </c>
      <c r="C22" s="7" t="n">
        <v>-1487</v>
      </c>
    </row>
    <row r="23" spans="1:3">
      <c r="A23" s="3" t="s">
        <v>406</v>
      </c>
      <c r="B23" s="7" t="n">
        <v>-49104</v>
      </c>
      <c r="C23" s="7" t="n">
        <v>-48596</v>
      </c>
    </row>
    <row r="24" spans="1:3">
      <c r="A24" s="3" t="s">
        <v>457</v>
      </c>
    </row>
    <row r="25" spans="1:3">
      <c r="A25" s="5" t="s">
        <v>449</v>
      </c>
    </row>
    <row r="26" spans="1:3">
      <c r="A26" s="3" t="s">
        <v>402</v>
      </c>
      <c r="B26" s="7" t="n">
        <v>-3135</v>
      </c>
      <c r="C26" s="7" t="n">
        <v>4697</v>
      </c>
    </row>
    <row r="27" spans="1:3">
      <c r="A27" s="3" t="s">
        <v>451</v>
      </c>
      <c r="B27" s="7" t="n">
        <v>-8011</v>
      </c>
      <c r="C27" s="7" t="n">
        <v>-2514</v>
      </c>
    </row>
    <row r="28" spans="1:3">
      <c r="A28" s="3" t="s">
        <v>452</v>
      </c>
      <c r="B28" s="7" t="n">
        <v>303</v>
      </c>
      <c r="C28" s="7" t="n">
        <v>-337</v>
      </c>
    </row>
    <row r="29" spans="1:3">
      <c r="A29" s="3" t="s">
        <v>453</v>
      </c>
      <c r="B29" s="3" t="s">
        <v>126</v>
      </c>
      <c r="C29" s="3" t="s">
        <v>126</v>
      </c>
    </row>
    <row r="30" spans="1:3">
      <c r="A30" s="3" t="s">
        <v>454</v>
      </c>
      <c r="C30" s="3" t="s">
        <v>126</v>
      </c>
    </row>
    <row r="31" spans="1:3">
      <c r="A31" s="3" t="s">
        <v>455</v>
      </c>
      <c r="B31" s="7" t="n">
        <v>-7708</v>
      </c>
      <c r="C31" s="7" t="n">
        <v>-2851</v>
      </c>
    </row>
    <row r="32" spans="1:3">
      <c r="A32" s="3" t="s">
        <v>406</v>
      </c>
      <c r="B32" s="7" t="n">
        <v>-10843</v>
      </c>
      <c r="C32" s="7" t="n">
        <v>1846</v>
      </c>
    </row>
    <row r="33" spans="1:3">
      <c r="A33" s="3" t="s">
        <v>458</v>
      </c>
    </row>
    <row r="34" spans="1:3">
      <c r="A34" s="5" t="s">
        <v>449</v>
      </c>
    </row>
    <row r="35" spans="1:3">
      <c r="A35" s="3" t="s">
        <v>402</v>
      </c>
      <c r="B35" s="7" t="n">
        <v>-175981</v>
      </c>
      <c r="C35" s="7" t="n">
        <v>-158388</v>
      </c>
    </row>
    <row r="36" spans="1:3">
      <c r="A36" s="3" t="s">
        <v>451</v>
      </c>
      <c r="B36" s="7" t="n">
        <v>-32966</v>
      </c>
      <c r="C36" s="7" t="n">
        <v>-3320</v>
      </c>
    </row>
    <row r="37" spans="1:3">
      <c r="A37" s="3" t="s">
        <v>452</v>
      </c>
      <c r="B37" s="7" t="n">
        <v>303</v>
      </c>
      <c r="C37" s="7" t="n">
        <v>-337</v>
      </c>
    </row>
    <row r="38" spans="1:3">
      <c r="A38" s="3" t="s">
        <v>453</v>
      </c>
      <c r="B38" s="7" t="n">
        <v>98</v>
      </c>
      <c r="C38" s="7" t="n">
        <v>11</v>
      </c>
    </row>
    <row r="39" spans="1:3">
      <c r="A39" s="3" t="s">
        <v>454</v>
      </c>
      <c r="C39" s="7" t="n">
        <v>-1346</v>
      </c>
    </row>
    <row r="40" spans="1:3">
      <c r="A40" s="3" t="s">
        <v>455</v>
      </c>
      <c r="B40" s="7" t="n">
        <v>-32565</v>
      </c>
      <c r="C40" s="7" t="n">
        <v>-4992</v>
      </c>
    </row>
    <row r="41" spans="1:3">
      <c r="A41" s="3" t="s">
        <v>406</v>
      </c>
      <c r="B41" s="6" t="n">
        <v>-208546</v>
      </c>
      <c r="C41" s="6" t="n">
        <v>-1633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61</v>
      </c>
    </row>
    <row r="3" spans="1:4">
      <c r="A3" s="5" t="s">
        <v>460</v>
      </c>
    </row>
    <row r="4" spans="1:4">
      <c r="A4" s="3" t="s">
        <v>461</v>
      </c>
      <c r="C4" s="6" t="n">
        <v>4424</v>
      </c>
      <c r="D4" s="6" t="n">
        <v>5016</v>
      </c>
    </row>
    <row r="5" spans="1:4">
      <c r="A5" s="3" t="s">
        <v>462</v>
      </c>
      <c r="C5" s="7" t="n">
        <v>20048</v>
      </c>
      <c r="D5" s="7" t="n">
        <v>36884</v>
      </c>
    </row>
    <row r="6" spans="1:4">
      <c r="A6" s="3" t="s">
        <v>463</v>
      </c>
      <c r="C6" s="7" t="n">
        <v>12454</v>
      </c>
      <c r="D6" s="7" t="n">
        <v>7476</v>
      </c>
    </row>
    <row r="7" spans="1:4">
      <c r="A7" s="3" t="s">
        <v>464</v>
      </c>
      <c r="C7" s="7" t="n">
        <v>-9109</v>
      </c>
      <c r="D7" s="7" t="n">
        <v>-29190</v>
      </c>
    </row>
    <row r="8" spans="1:4">
      <c r="A8" s="3" t="s">
        <v>88</v>
      </c>
      <c r="C8" s="7" t="n">
        <v>-1114</v>
      </c>
      <c r="D8" s="7" t="n">
        <v>-1105</v>
      </c>
    </row>
    <row r="9" spans="1:4">
      <c r="A9" s="3" t="s">
        <v>89</v>
      </c>
      <c r="C9" s="7" t="n">
        <v>1244</v>
      </c>
      <c r="D9" s="7" t="n">
        <v>1121</v>
      </c>
    </row>
    <row r="10" spans="1:4">
      <c r="A10" s="3" t="s">
        <v>465</v>
      </c>
    </row>
    <row r="11" spans="1:4">
      <c r="A11" s="5" t="s">
        <v>460</v>
      </c>
    </row>
    <row r="12" spans="1:4">
      <c r="A12" s="3" t="s">
        <v>461</v>
      </c>
      <c r="B12" s="3" t="s">
        <v>466</v>
      </c>
      <c r="C12" s="7" t="n">
        <v>407</v>
      </c>
      <c r="D12" s="7" t="n">
        <v>-452</v>
      </c>
    </row>
    <row r="13" spans="1:4">
      <c r="A13" s="3" t="s">
        <v>463</v>
      </c>
      <c r="C13" s="7" t="n">
        <v>-104</v>
      </c>
      <c r="D13" s="7" t="n">
        <v>115</v>
      </c>
    </row>
    <row r="14" spans="1:4">
      <c r="A14" s="3" t="s">
        <v>464</v>
      </c>
      <c r="C14" s="7" t="n">
        <v>303</v>
      </c>
      <c r="D14" s="7" t="n">
        <v>-337</v>
      </c>
    </row>
    <row r="15" spans="1:4">
      <c r="A15" s="3" t="s">
        <v>467</v>
      </c>
    </row>
    <row r="16" spans="1:4">
      <c r="A16" s="5" t="s">
        <v>460</v>
      </c>
    </row>
    <row r="17" spans="1:4">
      <c r="A17" s="3" t="s">
        <v>462</v>
      </c>
      <c r="B17" s="3" t="s">
        <v>468</v>
      </c>
      <c r="C17" s="7" t="n">
        <v>130</v>
      </c>
      <c r="D17" s="7" t="n">
        <v>16</v>
      </c>
    </row>
    <row r="18" spans="1:4">
      <c r="A18" s="3" t="s">
        <v>463</v>
      </c>
      <c r="C18" s="7" t="n">
        <v>-32</v>
      </c>
      <c r="D18" s="7" t="n">
        <v>-5</v>
      </c>
    </row>
    <row r="19" spans="1:4">
      <c r="A19" s="3" t="s">
        <v>464</v>
      </c>
      <c r="C19" s="6" t="n">
        <v>98</v>
      </c>
      <c r="D19" s="6" t="n">
        <v>11</v>
      </c>
    </row>
    <row r="20" spans="1:4"/>
    <row r="21" spans="1:4">
      <c r="A21" s="3" t="s">
        <v>466</v>
      </c>
      <c r="B21" s="3" t="s">
        <v>469</v>
      </c>
    </row>
    <row r="22" spans="1:4">
      <c r="A22" s="3" t="s">
        <v>468</v>
      </c>
      <c r="B22" s="3" t="s">
        <v>470</v>
      </c>
    </row>
  </sheetData>
  <mergeCells count="5">
    <mergeCell ref="A1:B2"/>
    <mergeCell ref="C1:D1"/>
    <mergeCell ref="A20:C20"/>
    <mergeCell ref="B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471</v>
      </c>
      <c r="B1" s="2" t="s">
        <v>355</v>
      </c>
      <c r="C1" s="2" t="s">
        <v>1</v>
      </c>
    </row>
    <row r="2" spans="1:4">
      <c r="B2" s="2" t="s">
        <v>472</v>
      </c>
      <c r="C2" s="2" t="s">
        <v>2</v>
      </c>
      <c r="D2" s="2" t="s">
        <v>61</v>
      </c>
    </row>
    <row r="3" spans="1:4">
      <c r="A3" s="5" t="s">
        <v>473</v>
      </c>
    </row>
    <row r="4" spans="1:4">
      <c r="A4" s="3" t="s">
        <v>474</v>
      </c>
      <c r="C4" s="6" t="n">
        <v>7594</v>
      </c>
      <c r="D4" s="6" t="n">
        <v>29408</v>
      </c>
    </row>
    <row r="5" spans="1:4">
      <c r="A5" s="3" t="s">
        <v>475</v>
      </c>
      <c r="C5" s="7" t="n">
        <v>9109</v>
      </c>
      <c r="D5" s="7" t="n">
        <v>29190</v>
      </c>
    </row>
    <row r="6" spans="1:4">
      <c r="A6" s="3" t="s">
        <v>476</v>
      </c>
      <c r="C6" s="7" t="n">
        <v>-1515</v>
      </c>
      <c r="D6" s="7" t="n">
        <v>218</v>
      </c>
    </row>
    <row r="7" spans="1:4">
      <c r="A7" s="5" t="s">
        <v>477</v>
      </c>
    </row>
    <row r="8" spans="1:4">
      <c r="A8" s="3" t="s">
        <v>478</v>
      </c>
      <c r="C8" s="7" t="n">
        <v>4006</v>
      </c>
    </row>
    <row r="9" spans="1:4">
      <c r="A9" s="3" t="s">
        <v>476</v>
      </c>
      <c r="C9" s="7" t="n">
        <v>-1515</v>
      </c>
      <c r="D9" s="6" t="n">
        <v>218</v>
      </c>
    </row>
    <row r="10" spans="1:4">
      <c r="A10" s="3" t="s">
        <v>134</v>
      </c>
      <c r="C10" s="6" t="n">
        <v>2600</v>
      </c>
    </row>
    <row r="11" spans="1:4">
      <c r="A11" s="3" t="s">
        <v>322</v>
      </c>
    </row>
    <row r="12" spans="1:4">
      <c r="A12" s="5" t="s">
        <v>473</v>
      </c>
    </row>
    <row r="13" spans="1:4">
      <c r="A13" s="3" t="s">
        <v>479</v>
      </c>
      <c r="B13" s="3" t="s">
        <v>480</v>
      </c>
    </row>
    <row r="14" spans="1:4">
      <c r="A14" s="3" t="s">
        <v>481</v>
      </c>
      <c r="B14" s="6" t="n">
        <v>28000</v>
      </c>
    </row>
    <row r="15" spans="1:4">
      <c r="A15" s="3" t="s">
        <v>482</v>
      </c>
      <c r="B15" s="3" t="s">
        <v>483</v>
      </c>
    </row>
    <row r="16" spans="1:4">
      <c r="A16" s="3" t="s">
        <v>484</v>
      </c>
      <c r="C16" s="3" t="s">
        <v>480</v>
      </c>
      <c r="D16" s="3" t="s">
        <v>480</v>
      </c>
    </row>
    <row r="17" spans="1:4">
      <c r="A17" s="3" t="s">
        <v>322</v>
      </c>
    </row>
    <row r="18" spans="1:4">
      <c r="A18" s="5" t="s">
        <v>473</v>
      </c>
    </row>
    <row r="19" spans="1:4">
      <c r="A19" s="3" t="s">
        <v>474</v>
      </c>
      <c r="C19" s="6" t="n">
        <v>-14849</v>
      </c>
      <c r="D19" s="6" t="n">
        <v>2510</v>
      </c>
    </row>
    <row r="20" spans="1:4">
      <c r="A20" s="3" t="s">
        <v>485</v>
      </c>
      <c r="C20" s="7" t="n">
        <v>302</v>
      </c>
      <c r="D20" s="7" t="n">
        <v>328</v>
      </c>
    </row>
    <row r="21" spans="1:4">
      <c r="A21" s="3" t="s">
        <v>475</v>
      </c>
      <c r="C21" s="7" t="n">
        <v>-15151</v>
      </c>
      <c r="D21" s="7" t="n">
        <v>2182</v>
      </c>
    </row>
    <row r="22" spans="1:4">
      <c r="A22" s="3" t="s">
        <v>476</v>
      </c>
      <c r="C22" s="7" t="n">
        <v>-1515</v>
      </c>
      <c r="D22" s="7" t="n">
        <v>218</v>
      </c>
    </row>
    <row r="23" spans="1:4">
      <c r="A23" s="5" t="s">
        <v>477</v>
      </c>
    </row>
    <row r="24" spans="1:4">
      <c r="A24" s="3" t="s">
        <v>478</v>
      </c>
      <c r="C24" s="7" t="n">
        <v>4006</v>
      </c>
      <c r="D24" s="7" t="n">
        <v>3031</v>
      </c>
    </row>
    <row r="25" spans="1:4">
      <c r="A25" s="3" t="s">
        <v>476</v>
      </c>
      <c r="C25" s="7" t="n">
        <v>-1515</v>
      </c>
      <c r="D25" s="7" t="n">
        <v>218</v>
      </c>
    </row>
    <row r="26" spans="1:4">
      <c r="A26" s="3" t="s">
        <v>486</v>
      </c>
      <c r="C26" s="7" t="n">
        <v>109</v>
      </c>
      <c r="D26" s="7" t="n">
        <v>-8</v>
      </c>
    </row>
    <row r="27" spans="1:4">
      <c r="A27" s="3" t="s">
        <v>134</v>
      </c>
      <c r="C27" s="6" t="n">
        <v>2600</v>
      </c>
      <c r="D27" s="6" t="n">
        <v>324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5"/>
  </cols>
  <sheetData>
    <row r="1" spans="1:2">
      <c r="A1" s="1" t="s">
        <v>487</v>
      </c>
      <c r="B1" s="2" t="s">
        <v>1</v>
      </c>
    </row>
    <row r="2" spans="1:2">
      <c r="B2" s="2" t="s">
        <v>2</v>
      </c>
    </row>
    <row r="3" spans="1:2">
      <c r="A3" s="5" t="s">
        <v>211</v>
      </c>
    </row>
    <row r="4" spans="1:2">
      <c r="A4" s="3" t="s">
        <v>488</v>
      </c>
      <c r="B4" s="3" t="s">
        <v>489</v>
      </c>
    </row>
    <row r="5" spans="1:2">
      <c r="A5" s="3" t="s">
        <v>490</v>
      </c>
      <c r="B5" s="3" t="s">
        <v>49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98</v>
      </c>
    </row>
    <row r="2" spans="1:3">
      <c r="A2" s="5" t="s">
        <v>211</v>
      </c>
    </row>
    <row r="3" spans="1:3">
      <c r="A3" s="3" t="s">
        <v>493</v>
      </c>
      <c r="B3" s="6" t="n">
        <v>197951</v>
      </c>
      <c r="C3" s="6" t="n">
        <v>201427</v>
      </c>
    </row>
    <row r="4" spans="1:3">
      <c r="A4" s="3" t="s">
        <v>494</v>
      </c>
      <c r="B4" s="7" t="n">
        <v>17063</v>
      </c>
      <c r="C4" s="7" t="n">
        <v>18563</v>
      </c>
    </row>
    <row r="5" spans="1:3">
      <c r="A5" s="3" t="s">
        <v>495</v>
      </c>
      <c r="B5" s="7" t="n">
        <v>-3933</v>
      </c>
      <c r="C5" s="7" t="n">
        <v>-1719</v>
      </c>
    </row>
    <row r="6" spans="1:3">
      <c r="A6" s="3" t="s">
        <v>101</v>
      </c>
      <c r="B6" s="6" t="n">
        <v>211081</v>
      </c>
      <c r="C6" s="6" t="n">
        <v>2182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98</v>
      </c>
    </row>
    <row r="2" spans="1:3">
      <c r="A2" s="5" t="s">
        <v>211</v>
      </c>
    </row>
    <row r="3" spans="1:3">
      <c r="A3" s="3" t="s">
        <v>162</v>
      </c>
      <c r="B3" s="6" t="n">
        <v>39325</v>
      </c>
      <c r="C3" s="6" t="n">
        <v>41234</v>
      </c>
    </row>
    <row r="4" spans="1:3">
      <c r="A4" s="3" t="s">
        <v>495</v>
      </c>
      <c r="B4" s="7" t="n">
        <v>-396</v>
      </c>
      <c r="C4" s="3" t="s">
        <v>126</v>
      </c>
    </row>
    <row r="5" spans="1:3">
      <c r="A5" s="3" t="s">
        <v>111</v>
      </c>
      <c r="B5" s="6" t="n">
        <v>38929</v>
      </c>
      <c r="C5" s="6" t="n">
        <v>412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313</v>
      </c>
    </row>
    <row r="3" spans="1:2">
      <c r="A3" s="5" t="s">
        <v>498</v>
      </c>
    </row>
    <row r="4" spans="1:2">
      <c r="A4" s="3" t="s">
        <v>499</v>
      </c>
      <c r="B4" s="6" t="n">
        <v>-1719</v>
      </c>
    </row>
    <row r="5" spans="1:2">
      <c r="A5" s="3" t="s">
        <v>500</v>
      </c>
      <c r="B5" s="7" t="n">
        <v>-1183</v>
      </c>
    </row>
    <row r="6" spans="1:2">
      <c r="A6" s="3" t="s">
        <v>501</v>
      </c>
      <c r="B6" s="7" t="n">
        <v>-1222</v>
      </c>
    </row>
    <row r="7" spans="1:2">
      <c r="A7" s="3" t="s">
        <v>502</v>
      </c>
      <c r="B7" s="7" t="n">
        <v>154</v>
      </c>
    </row>
    <row r="8" spans="1:2">
      <c r="A8" s="3" t="s">
        <v>411</v>
      </c>
      <c r="B8" s="7" t="n">
        <v>37</v>
      </c>
    </row>
    <row r="9" spans="1:2">
      <c r="A9" s="3" t="s">
        <v>503</v>
      </c>
      <c r="B9" s="7" t="n">
        <v>-3933</v>
      </c>
    </row>
    <row r="10" spans="1:2">
      <c r="A10" s="3" t="s">
        <v>504</v>
      </c>
    </row>
    <row r="11" spans="1:2">
      <c r="A11" s="5" t="s">
        <v>498</v>
      </c>
    </row>
    <row r="12" spans="1:2">
      <c r="A12" s="3" t="s">
        <v>499</v>
      </c>
      <c r="B12" s="7" t="n">
        <v>-1719</v>
      </c>
    </row>
    <row r="13" spans="1:2">
      <c r="A13" s="3" t="s">
        <v>500</v>
      </c>
      <c r="B13" s="7" t="n">
        <v>-44</v>
      </c>
    </row>
    <row r="14" spans="1:2">
      <c r="A14" s="3" t="s">
        <v>501</v>
      </c>
      <c r="B14" s="7" t="n">
        <v>-89</v>
      </c>
    </row>
    <row r="15" spans="1:2">
      <c r="A15" s="3" t="s">
        <v>502</v>
      </c>
      <c r="B15" s="7" t="n">
        <v>116</v>
      </c>
    </row>
    <row r="16" spans="1:2">
      <c r="A16" s="3" t="s">
        <v>411</v>
      </c>
      <c r="B16" s="7" t="n">
        <v>42</v>
      </c>
    </row>
    <row r="17" spans="1:2">
      <c r="A17" s="3" t="s">
        <v>503</v>
      </c>
      <c r="B17" s="7" t="n">
        <v>-1694</v>
      </c>
    </row>
    <row r="18" spans="1:2">
      <c r="A18" s="3" t="s">
        <v>505</v>
      </c>
    </row>
    <row r="19" spans="1:2">
      <c r="A19" s="5" t="s">
        <v>498</v>
      </c>
    </row>
    <row r="20" spans="1:2">
      <c r="A20" s="3" t="s">
        <v>499</v>
      </c>
      <c r="B20" s="3" t="s">
        <v>126</v>
      </c>
    </row>
    <row r="21" spans="1:2">
      <c r="A21" s="3" t="s">
        <v>500</v>
      </c>
      <c r="B21" s="7" t="n">
        <v>-1139</v>
      </c>
    </row>
    <row r="22" spans="1:2">
      <c r="A22" s="3" t="s">
        <v>501</v>
      </c>
      <c r="B22" s="7" t="n">
        <v>-1133</v>
      </c>
    </row>
    <row r="23" spans="1:2">
      <c r="A23" s="3" t="s">
        <v>502</v>
      </c>
      <c r="B23" s="7" t="n">
        <v>38</v>
      </c>
    </row>
    <row r="24" spans="1:2">
      <c r="A24" s="3" t="s">
        <v>411</v>
      </c>
      <c r="B24" s="7" t="n">
        <v>-5</v>
      </c>
    </row>
    <row r="25" spans="1:2">
      <c r="A25" s="3" t="s">
        <v>503</v>
      </c>
      <c r="B25" s="6" t="n">
        <v>-223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1</v>
      </c>
    </row>
    <row r="2" spans="1:2">
      <c r="B2" s="2" t="s">
        <v>313</v>
      </c>
    </row>
    <row r="3" spans="1:2">
      <c r="A3" s="5" t="s">
        <v>211</v>
      </c>
    </row>
    <row r="4" spans="1:2">
      <c r="A4" s="3" t="s">
        <v>507</v>
      </c>
      <c r="B4" s="3" t="s">
        <v>126</v>
      </c>
    </row>
    <row r="5" spans="1:2">
      <c r="A5" s="3" t="s">
        <v>500</v>
      </c>
      <c r="B5" s="7" t="n">
        <v>-206</v>
      </c>
    </row>
    <row r="6" spans="1:2">
      <c r="A6" s="3" t="s">
        <v>501</v>
      </c>
      <c r="B6" s="7" t="n">
        <v>-201</v>
      </c>
    </row>
    <row r="7" spans="1:2">
      <c r="A7" s="3" t="s">
        <v>502</v>
      </c>
      <c r="B7" s="7" t="n">
        <v>11</v>
      </c>
    </row>
    <row r="8" spans="1:2">
      <c r="A8" s="3" t="s">
        <v>411</v>
      </c>
      <c r="B8" s="3" t="s">
        <v>126</v>
      </c>
    </row>
    <row r="9" spans="1:2">
      <c r="A9" s="3" t="s">
        <v>508</v>
      </c>
      <c r="B9" s="6" t="n">
        <v>-3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61</v>
      </c>
    </row>
    <row r="3" spans="1:3">
      <c r="A3" s="5" t="s">
        <v>214</v>
      </c>
    </row>
    <row r="4" spans="1:3">
      <c r="A4" s="3" t="s">
        <v>510</v>
      </c>
      <c r="B4" s="9" t="n">
        <v>5.5</v>
      </c>
    </row>
    <row r="5" spans="1:3">
      <c r="A5" s="3" t="s">
        <v>511</v>
      </c>
      <c r="B5" s="4" t="n">
        <v>3.3</v>
      </c>
    </row>
    <row r="6" spans="1:3">
      <c r="A6" s="3" t="s">
        <v>512</v>
      </c>
      <c r="B6" s="9" t="n">
        <v>1.9</v>
      </c>
      <c r="C6" s="9" t="n">
        <v>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98</v>
      </c>
    </row>
    <row r="2" spans="1:3">
      <c r="A2" s="5" t="s">
        <v>214</v>
      </c>
    </row>
    <row r="3" spans="1:3">
      <c r="A3" s="3" t="s">
        <v>161</v>
      </c>
      <c r="B3" s="6" t="n">
        <v>85257</v>
      </c>
      <c r="C3" s="6" t="n">
        <v>79070</v>
      </c>
    </row>
    <row r="4" spans="1:3">
      <c r="A4" s="3" t="s">
        <v>495</v>
      </c>
      <c r="B4" s="7" t="n">
        <v>-679</v>
      </c>
      <c r="C4" s="3" t="s">
        <v>126</v>
      </c>
    </row>
    <row r="5" spans="1:3">
      <c r="A5" s="3" t="s">
        <v>102</v>
      </c>
      <c r="B5" s="7" t="n">
        <v>84578</v>
      </c>
      <c r="C5" s="7" t="n">
        <v>79070</v>
      </c>
    </row>
    <row r="6" spans="1:3">
      <c r="A6" s="3" t="s">
        <v>514</v>
      </c>
      <c r="B6" s="6" t="n">
        <v>9005</v>
      </c>
      <c r="C6" s="6" t="n">
        <v>56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5" t="s">
        <v>182</v>
      </c>
    </row>
    <row r="4" spans="1:2">
      <c r="A4" s="3" t="s">
        <v>181</v>
      </c>
      <c r="B4" s="3"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313</v>
      </c>
    </row>
    <row r="3" spans="1:2">
      <c r="A3" s="5" t="s">
        <v>214</v>
      </c>
    </row>
    <row r="4" spans="1:2">
      <c r="A4" s="3" t="s">
        <v>495</v>
      </c>
      <c r="B4" s="3" t="s">
        <v>126</v>
      </c>
    </row>
    <row r="5" spans="1:2">
      <c r="A5" s="3" t="s">
        <v>500</v>
      </c>
      <c r="B5" s="7" t="n">
        <v>-404</v>
      </c>
    </row>
    <row r="6" spans="1:2">
      <c r="A6" s="3" t="s">
        <v>501</v>
      </c>
      <c r="B6" s="7" t="n">
        <v>-232</v>
      </c>
    </row>
    <row r="7" spans="1:2">
      <c r="A7" s="3" t="s">
        <v>502</v>
      </c>
      <c r="B7" s="7" t="n">
        <v>12</v>
      </c>
    </row>
    <row r="8" spans="1:2">
      <c r="A8" s="3" t="s">
        <v>411</v>
      </c>
      <c r="B8" s="7" t="n">
        <v>-55</v>
      </c>
    </row>
    <row r="9" spans="1:2">
      <c r="A9" s="3" t="s">
        <v>495</v>
      </c>
      <c r="B9" s="6" t="n">
        <v>-67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6</v>
      </c>
      <c r="B1" s="2" t="s">
        <v>2</v>
      </c>
      <c r="C1" s="2" t="s">
        <v>98</v>
      </c>
    </row>
    <row r="2" spans="1:3">
      <c r="A2" s="5" t="s">
        <v>216</v>
      </c>
    </row>
    <row r="3" spans="1:3">
      <c r="A3" s="3" t="s">
        <v>517</v>
      </c>
      <c r="B3" s="6" t="n">
        <v>60907</v>
      </c>
      <c r="C3" s="6" t="n">
        <v>52960</v>
      </c>
    </row>
    <row r="4" spans="1:3">
      <c r="A4" s="3" t="s">
        <v>518</v>
      </c>
      <c r="B4" s="7" t="n">
        <v>34266</v>
      </c>
      <c r="C4" s="7" t="n">
        <v>31744</v>
      </c>
    </row>
    <row r="5" spans="1:3">
      <c r="A5" s="3" t="s">
        <v>519</v>
      </c>
      <c r="B5" s="7" t="n">
        <v>14253</v>
      </c>
      <c r="C5" s="7" t="n">
        <v>10445</v>
      </c>
    </row>
    <row r="6" spans="1:3">
      <c r="A6" s="3" t="s">
        <v>520</v>
      </c>
      <c r="B6" s="6" t="n">
        <v>109426</v>
      </c>
      <c r="C6" s="6" t="n">
        <v>951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356</v>
      </c>
    </row>
    <row r="2" spans="1:3">
      <c r="B2" s="2" t="s">
        <v>2</v>
      </c>
      <c r="C2" s="2" t="s">
        <v>98</v>
      </c>
    </row>
    <row r="3" spans="1:3">
      <c r="A3" s="5" t="s">
        <v>522</v>
      </c>
    </row>
    <row r="4" spans="1:3">
      <c r="A4" s="3" t="s">
        <v>523</v>
      </c>
      <c r="B4" s="6" t="n">
        <v>76949</v>
      </c>
      <c r="C4" s="6" t="n">
        <v>76697</v>
      </c>
    </row>
    <row r="5" spans="1:3">
      <c r="A5" s="3" t="s">
        <v>524</v>
      </c>
      <c r="B5" s="7" t="n">
        <v>-25626</v>
      </c>
      <c r="C5" s="7" t="n">
        <v>-23805</v>
      </c>
    </row>
    <row r="6" spans="1:3">
      <c r="A6" s="3" t="s">
        <v>525</v>
      </c>
      <c r="B6" s="7" t="n">
        <v>51323</v>
      </c>
      <c r="C6" s="7" t="n">
        <v>52892</v>
      </c>
    </row>
    <row r="7" spans="1:3">
      <c r="A7" s="3" t="s">
        <v>523</v>
      </c>
      <c r="B7" s="7" t="n">
        <v>179366</v>
      </c>
      <c r="C7" s="7" t="n">
        <v>180934</v>
      </c>
    </row>
    <row r="8" spans="1:3">
      <c r="A8" s="3" t="s">
        <v>524</v>
      </c>
      <c r="B8" s="3" t="s">
        <v>126</v>
      </c>
      <c r="C8" s="3" t="s">
        <v>126</v>
      </c>
    </row>
    <row r="9" spans="1:3">
      <c r="A9" s="3" t="s">
        <v>525</v>
      </c>
      <c r="B9" s="7" t="n">
        <v>179366</v>
      </c>
      <c r="C9" s="7" t="n">
        <v>180934</v>
      </c>
    </row>
    <row r="10" spans="1:3">
      <c r="A10" s="3" t="s">
        <v>526</v>
      </c>
    </row>
    <row r="11" spans="1:3">
      <c r="A11" s="5" t="s">
        <v>522</v>
      </c>
    </row>
    <row r="12" spans="1:3">
      <c r="A12" s="3" t="s">
        <v>523</v>
      </c>
      <c r="B12" s="7" t="n">
        <v>208</v>
      </c>
      <c r="C12" s="7" t="n">
        <v>208</v>
      </c>
    </row>
    <row r="13" spans="1:3">
      <c r="A13" s="3" t="s">
        <v>524</v>
      </c>
      <c r="B13" s="7" t="n">
        <v>-139</v>
      </c>
      <c r="C13" s="7" t="n">
        <v>-135</v>
      </c>
    </row>
    <row r="14" spans="1:3">
      <c r="A14" s="3" t="s">
        <v>525</v>
      </c>
      <c r="B14" s="6" t="n">
        <v>69</v>
      </c>
      <c r="C14" s="6" t="n">
        <v>73</v>
      </c>
    </row>
    <row r="15" spans="1:3">
      <c r="A15" s="3" t="s">
        <v>527</v>
      </c>
    </row>
    <row r="16" spans="1:3">
      <c r="A16" s="5" t="s">
        <v>522</v>
      </c>
    </row>
    <row r="17" spans="1:3">
      <c r="A17" s="3" t="s">
        <v>528</v>
      </c>
      <c r="B17" s="3" t="s">
        <v>529</v>
      </c>
      <c r="C17" s="3" t="s">
        <v>529</v>
      </c>
    </row>
    <row r="18" spans="1:3">
      <c r="A18" s="3" t="s">
        <v>530</v>
      </c>
    </row>
    <row r="19" spans="1:3">
      <c r="A19" s="5" t="s">
        <v>522</v>
      </c>
    </row>
    <row r="20" spans="1:3">
      <c r="A20" s="3" t="s">
        <v>528</v>
      </c>
      <c r="B20" s="3" t="s">
        <v>531</v>
      </c>
      <c r="C20" s="3" t="s">
        <v>531</v>
      </c>
    </row>
    <row r="21" spans="1:3">
      <c r="A21" s="3" t="s">
        <v>532</v>
      </c>
    </row>
    <row r="22" spans="1:3">
      <c r="A22" s="5" t="s">
        <v>522</v>
      </c>
    </row>
    <row r="23" spans="1:3">
      <c r="A23" s="3" t="s">
        <v>523</v>
      </c>
      <c r="B23" s="6" t="n">
        <v>6142</v>
      </c>
      <c r="C23" s="6" t="n">
        <v>6191</v>
      </c>
    </row>
    <row r="24" spans="1:3">
      <c r="A24" s="3" t="s">
        <v>524</v>
      </c>
      <c r="B24" s="7" t="n">
        <v>-537</v>
      </c>
      <c r="C24" s="7" t="n">
        <v>-387</v>
      </c>
    </row>
    <row r="25" spans="1:3">
      <c r="A25" s="3" t="s">
        <v>525</v>
      </c>
      <c r="B25" s="6" t="n">
        <v>5605</v>
      </c>
      <c r="C25" s="6" t="n">
        <v>5804</v>
      </c>
    </row>
    <row r="26" spans="1:3">
      <c r="A26" s="3" t="s">
        <v>533</v>
      </c>
    </row>
    <row r="27" spans="1:3">
      <c r="A27" s="5" t="s">
        <v>522</v>
      </c>
    </row>
    <row r="28" spans="1:3">
      <c r="A28" s="3" t="s">
        <v>528</v>
      </c>
      <c r="B28" s="3" t="s">
        <v>534</v>
      </c>
      <c r="C28" s="3" t="s">
        <v>534</v>
      </c>
    </row>
    <row r="29" spans="1:3">
      <c r="A29" s="3" t="s">
        <v>535</v>
      </c>
    </row>
    <row r="30" spans="1:3">
      <c r="A30" s="5" t="s">
        <v>522</v>
      </c>
    </row>
    <row r="31" spans="1:3">
      <c r="A31" s="3" t="s">
        <v>528</v>
      </c>
      <c r="B31" s="3" t="s">
        <v>531</v>
      </c>
      <c r="C31" s="3" t="s">
        <v>531</v>
      </c>
    </row>
    <row r="32" spans="1:3">
      <c r="A32" s="3" t="s">
        <v>536</v>
      </c>
    </row>
    <row r="33" spans="1:3">
      <c r="A33" s="5" t="s">
        <v>522</v>
      </c>
    </row>
    <row r="34" spans="1:3">
      <c r="A34" s="3" t="s">
        <v>523</v>
      </c>
      <c r="B34" s="6" t="n">
        <v>1250</v>
      </c>
      <c r="C34" s="6" t="n">
        <v>1250</v>
      </c>
    </row>
    <row r="35" spans="1:3">
      <c r="A35" s="3" t="s">
        <v>524</v>
      </c>
      <c r="B35" s="7" t="n">
        <v>-28</v>
      </c>
      <c r="C35" s="7" t="n">
        <v>-7</v>
      </c>
    </row>
    <row r="36" spans="1:3">
      <c r="A36" s="3" t="s">
        <v>525</v>
      </c>
      <c r="B36" s="6" t="n">
        <v>1222</v>
      </c>
      <c r="C36" s="6" t="n">
        <v>1243</v>
      </c>
    </row>
    <row r="37" spans="1:3">
      <c r="A37" s="3" t="s">
        <v>528</v>
      </c>
      <c r="B37" s="3" t="s">
        <v>531</v>
      </c>
      <c r="C37" s="3" t="s">
        <v>531</v>
      </c>
    </row>
    <row r="38" spans="1:3">
      <c r="A38" s="3" t="s">
        <v>537</v>
      </c>
    </row>
    <row r="39" spans="1:3">
      <c r="A39" s="5" t="s">
        <v>522</v>
      </c>
    </row>
    <row r="40" spans="1:3">
      <c r="A40" s="3" t="s">
        <v>523</v>
      </c>
      <c r="B40" s="6" t="n">
        <v>17471</v>
      </c>
      <c r="C40" s="6" t="n">
        <v>17471</v>
      </c>
    </row>
    <row r="41" spans="1:3">
      <c r="A41" s="3" t="s">
        <v>524</v>
      </c>
      <c r="B41" s="7" t="n">
        <v>-11655</v>
      </c>
      <c r="C41" s="7" t="n">
        <v>-10927</v>
      </c>
    </row>
    <row r="42" spans="1:3">
      <c r="A42" s="3" t="s">
        <v>525</v>
      </c>
      <c r="B42" s="6" t="n">
        <v>5816</v>
      </c>
      <c r="C42" s="6" t="n">
        <v>6544</v>
      </c>
    </row>
    <row r="43" spans="1:3">
      <c r="A43" s="3" t="s">
        <v>528</v>
      </c>
      <c r="B43" s="3" t="s">
        <v>529</v>
      </c>
      <c r="C43" s="3" t="s">
        <v>529</v>
      </c>
    </row>
    <row r="44" spans="1:3">
      <c r="A44" s="3" t="s">
        <v>538</v>
      </c>
    </row>
    <row r="45" spans="1:3">
      <c r="A45" s="5" t="s">
        <v>522</v>
      </c>
    </row>
    <row r="46" spans="1:3">
      <c r="A46" s="3" t="s">
        <v>523</v>
      </c>
      <c r="B46" s="6" t="n">
        <v>51556</v>
      </c>
      <c r="C46" s="6" t="n">
        <v>51255</v>
      </c>
    </row>
    <row r="47" spans="1:3">
      <c r="A47" s="3" t="s">
        <v>524</v>
      </c>
      <c r="B47" s="7" t="n">
        <v>-13010</v>
      </c>
      <c r="C47" s="7" t="n">
        <v>-12108</v>
      </c>
    </row>
    <row r="48" spans="1:3">
      <c r="A48" s="3" t="s">
        <v>525</v>
      </c>
      <c r="B48" s="6" t="n">
        <v>38546</v>
      </c>
      <c r="C48" s="6" t="n">
        <v>39147</v>
      </c>
    </row>
    <row r="49" spans="1:3">
      <c r="A49" s="3" t="s">
        <v>539</v>
      </c>
    </row>
    <row r="50" spans="1:3">
      <c r="A50" s="5" t="s">
        <v>522</v>
      </c>
    </row>
    <row r="51" spans="1:3">
      <c r="A51" s="3" t="s">
        <v>528</v>
      </c>
      <c r="B51" s="3" t="s">
        <v>540</v>
      </c>
      <c r="C51" s="3" t="s">
        <v>540</v>
      </c>
    </row>
    <row r="52" spans="1:3">
      <c r="A52" s="3" t="s">
        <v>541</v>
      </c>
    </row>
    <row r="53" spans="1:3">
      <c r="A53" s="5" t="s">
        <v>522</v>
      </c>
    </row>
    <row r="54" spans="1:3">
      <c r="A54" s="3" t="s">
        <v>528</v>
      </c>
      <c r="B54" s="3" t="s">
        <v>531</v>
      </c>
      <c r="C54" s="3" t="s">
        <v>531</v>
      </c>
    </row>
    <row r="55" spans="1:3">
      <c r="A55" s="3" t="s">
        <v>542</v>
      </c>
    </row>
    <row r="56" spans="1:3">
      <c r="A56" s="5" t="s">
        <v>522</v>
      </c>
    </row>
    <row r="57" spans="1:3">
      <c r="A57" s="3" t="s">
        <v>523</v>
      </c>
      <c r="B57" s="6" t="n">
        <v>322</v>
      </c>
      <c r="C57" s="6" t="n">
        <v>322</v>
      </c>
    </row>
    <row r="58" spans="1:3">
      <c r="A58" s="3" t="s">
        <v>524</v>
      </c>
      <c r="B58" s="7" t="n">
        <v>-257</v>
      </c>
      <c r="C58" s="7" t="n">
        <v>-241</v>
      </c>
    </row>
    <row r="59" spans="1:3">
      <c r="A59" s="3" t="s">
        <v>525</v>
      </c>
      <c r="B59" s="6" t="n">
        <v>65</v>
      </c>
      <c r="C59" s="6" t="n">
        <v>81</v>
      </c>
    </row>
    <row r="60" spans="1:3">
      <c r="A60" s="3" t="s">
        <v>528</v>
      </c>
      <c r="B60" s="3" t="s">
        <v>365</v>
      </c>
      <c r="C60" s="3" t="s">
        <v>365</v>
      </c>
    </row>
    <row r="61" spans="1:3">
      <c r="A61" s="3" t="s">
        <v>543</v>
      </c>
    </row>
    <row r="62" spans="1:3">
      <c r="A62" s="5" t="s">
        <v>522</v>
      </c>
    </row>
    <row r="63" spans="1:3">
      <c r="A63" s="3" t="s">
        <v>523</v>
      </c>
      <c r="B63" s="6" t="n">
        <v>66679</v>
      </c>
      <c r="C63" s="6" t="n">
        <v>67672</v>
      </c>
    </row>
    <row r="64" spans="1:3">
      <c r="A64" s="3" t="s">
        <v>524</v>
      </c>
      <c r="B64" s="3" t="s">
        <v>126</v>
      </c>
      <c r="C64" s="3" t="s">
        <v>126</v>
      </c>
    </row>
    <row r="65" spans="1:3">
      <c r="A65" s="3" t="s">
        <v>525</v>
      </c>
      <c r="B65" s="7" t="n">
        <v>66679</v>
      </c>
      <c r="C65" s="7" t="n">
        <v>67672</v>
      </c>
    </row>
    <row r="66" spans="1:3">
      <c r="A66" s="3" t="s">
        <v>544</v>
      </c>
    </row>
    <row r="67" spans="1:3">
      <c r="A67" s="5" t="s">
        <v>522</v>
      </c>
    </row>
    <row r="68" spans="1:3">
      <c r="A68" s="3" t="s">
        <v>523</v>
      </c>
      <c r="B68" s="7" t="n">
        <v>112687</v>
      </c>
      <c r="C68" s="7" t="n">
        <v>113262</v>
      </c>
    </row>
    <row r="69" spans="1:3">
      <c r="A69" s="3" t="s">
        <v>524</v>
      </c>
      <c r="B69" s="3" t="s">
        <v>126</v>
      </c>
      <c r="C69" s="3" t="s">
        <v>126</v>
      </c>
    </row>
    <row r="70" spans="1:3">
      <c r="A70" s="3" t="s">
        <v>525</v>
      </c>
      <c r="B70" s="6" t="n">
        <v>112687</v>
      </c>
      <c r="C70" s="6" t="n">
        <v>1132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13</v>
      </c>
    </row>
    <row r="3" spans="1:2">
      <c r="A3" s="5" t="s">
        <v>522</v>
      </c>
    </row>
    <row r="4" spans="1:2">
      <c r="A4" s="3" t="s">
        <v>402</v>
      </c>
      <c r="B4" s="6" t="n">
        <v>52892</v>
      </c>
    </row>
    <row r="5" spans="1:2">
      <c r="A5" s="3" t="s">
        <v>546</v>
      </c>
      <c r="B5" s="7" t="n">
        <v>329</v>
      </c>
    </row>
    <row r="6" spans="1:2">
      <c r="A6" s="3" t="s">
        <v>151</v>
      </c>
      <c r="B6" s="7" t="n">
        <v>-1790</v>
      </c>
    </row>
    <row r="7" spans="1:2">
      <c r="A7" s="3" t="s">
        <v>547</v>
      </c>
      <c r="B7" s="7" t="n">
        <v>-108</v>
      </c>
    </row>
    <row r="8" spans="1:2">
      <c r="A8" s="3" t="s">
        <v>406</v>
      </c>
      <c r="B8" s="7" t="n">
        <v>51323</v>
      </c>
    </row>
    <row r="9" spans="1:2">
      <c r="A9" s="3" t="s">
        <v>402</v>
      </c>
      <c r="B9" s="7" t="n">
        <v>180934</v>
      </c>
    </row>
    <row r="10" spans="1:2">
      <c r="A10" s="3" t="s">
        <v>546</v>
      </c>
      <c r="B10" s="7" t="n">
        <v>-227</v>
      </c>
    </row>
    <row r="11" spans="1:2">
      <c r="A11" s="3" t="s">
        <v>151</v>
      </c>
      <c r="B11" s="3" t="s">
        <v>126</v>
      </c>
    </row>
    <row r="12" spans="1:2">
      <c r="A12" s="3" t="s">
        <v>547</v>
      </c>
      <c r="B12" s="7" t="n">
        <v>-1341</v>
      </c>
    </row>
    <row r="13" spans="1:2">
      <c r="A13" s="3" t="s">
        <v>406</v>
      </c>
      <c r="B13" s="7" t="n">
        <v>179366</v>
      </c>
    </row>
    <row r="14" spans="1:2">
      <c r="A14" s="3" t="s">
        <v>526</v>
      </c>
    </row>
    <row r="15" spans="1:2">
      <c r="A15" s="5" t="s">
        <v>522</v>
      </c>
    </row>
    <row r="16" spans="1:2">
      <c r="A16" s="3" t="s">
        <v>402</v>
      </c>
      <c r="B16" s="7" t="n">
        <v>73</v>
      </c>
    </row>
    <row r="17" spans="1:2">
      <c r="A17" s="3" t="s">
        <v>546</v>
      </c>
      <c r="B17" s="3" t="s">
        <v>126</v>
      </c>
    </row>
    <row r="18" spans="1:2">
      <c r="A18" s="3" t="s">
        <v>151</v>
      </c>
      <c r="B18" s="7" t="n">
        <v>-4</v>
      </c>
    </row>
    <row r="19" spans="1:2">
      <c r="A19" s="3" t="s">
        <v>547</v>
      </c>
      <c r="B19" s="3" t="s">
        <v>126</v>
      </c>
    </row>
    <row r="20" spans="1:2">
      <c r="A20" s="3" t="s">
        <v>406</v>
      </c>
      <c r="B20" s="7" t="n">
        <v>69</v>
      </c>
    </row>
    <row r="21" spans="1:2">
      <c r="A21" s="3" t="s">
        <v>532</v>
      </c>
    </row>
    <row r="22" spans="1:2">
      <c r="A22" s="5" t="s">
        <v>522</v>
      </c>
    </row>
    <row r="23" spans="1:2">
      <c r="A23" s="3" t="s">
        <v>402</v>
      </c>
      <c r="B23" s="7" t="n">
        <v>5804</v>
      </c>
    </row>
    <row r="24" spans="1:2">
      <c r="A24" s="3" t="s">
        <v>546</v>
      </c>
      <c r="B24" s="3" t="s">
        <v>126</v>
      </c>
    </row>
    <row r="25" spans="1:2">
      <c r="A25" s="3" t="s">
        <v>151</v>
      </c>
      <c r="B25" s="7" t="n">
        <v>-150</v>
      </c>
    </row>
    <row r="26" spans="1:2">
      <c r="A26" s="3" t="s">
        <v>547</v>
      </c>
      <c r="B26" s="7" t="n">
        <v>-49</v>
      </c>
    </row>
    <row r="27" spans="1:2">
      <c r="A27" s="3" t="s">
        <v>406</v>
      </c>
      <c r="B27" s="7" t="n">
        <v>5605</v>
      </c>
    </row>
    <row r="28" spans="1:2">
      <c r="A28" s="3" t="s">
        <v>536</v>
      </c>
    </row>
    <row r="29" spans="1:2">
      <c r="A29" s="5" t="s">
        <v>522</v>
      </c>
    </row>
    <row r="30" spans="1:2">
      <c r="A30" s="3" t="s">
        <v>402</v>
      </c>
      <c r="B30" s="7" t="n">
        <v>1243</v>
      </c>
    </row>
    <row r="31" spans="1:2">
      <c r="A31" s="3" t="s">
        <v>546</v>
      </c>
      <c r="B31" s="3" t="s">
        <v>126</v>
      </c>
    </row>
    <row r="32" spans="1:2">
      <c r="A32" s="3" t="s">
        <v>151</v>
      </c>
      <c r="B32" s="7" t="n">
        <v>-21</v>
      </c>
    </row>
    <row r="33" spans="1:2">
      <c r="A33" s="3" t="s">
        <v>547</v>
      </c>
      <c r="B33" s="3" t="s">
        <v>126</v>
      </c>
    </row>
    <row r="34" spans="1:2">
      <c r="A34" s="3" t="s">
        <v>406</v>
      </c>
      <c r="B34" s="7" t="n">
        <v>1222</v>
      </c>
    </row>
    <row r="35" spans="1:2">
      <c r="A35" s="3" t="s">
        <v>537</v>
      </c>
    </row>
    <row r="36" spans="1:2">
      <c r="A36" s="5" t="s">
        <v>522</v>
      </c>
    </row>
    <row r="37" spans="1:2">
      <c r="A37" s="3" t="s">
        <v>402</v>
      </c>
      <c r="B37" s="7" t="n">
        <v>6544</v>
      </c>
    </row>
    <row r="38" spans="1:2">
      <c r="A38" s="3" t="s">
        <v>546</v>
      </c>
      <c r="B38" s="3" t="s">
        <v>126</v>
      </c>
    </row>
    <row r="39" spans="1:2">
      <c r="A39" s="3" t="s">
        <v>151</v>
      </c>
      <c r="B39" s="7" t="n">
        <v>-728</v>
      </c>
    </row>
    <row r="40" spans="1:2">
      <c r="A40" s="3" t="s">
        <v>547</v>
      </c>
      <c r="B40" s="3" t="s">
        <v>126</v>
      </c>
    </row>
    <row r="41" spans="1:2">
      <c r="A41" s="3" t="s">
        <v>406</v>
      </c>
      <c r="B41" s="7" t="n">
        <v>5816</v>
      </c>
    </row>
    <row r="42" spans="1:2">
      <c r="A42" s="3" t="s">
        <v>538</v>
      </c>
    </row>
    <row r="43" spans="1:2">
      <c r="A43" s="5" t="s">
        <v>522</v>
      </c>
    </row>
    <row r="44" spans="1:2">
      <c r="A44" s="3" t="s">
        <v>402</v>
      </c>
      <c r="B44" s="7" t="n">
        <v>39147</v>
      </c>
    </row>
    <row r="45" spans="1:2">
      <c r="A45" s="3" t="s">
        <v>546</v>
      </c>
      <c r="B45" s="7" t="n">
        <v>329</v>
      </c>
    </row>
    <row r="46" spans="1:2">
      <c r="A46" s="3" t="s">
        <v>151</v>
      </c>
      <c r="B46" s="7" t="n">
        <v>-871</v>
      </c>
    </row>
    <row r="47" spans="1:2">
      <c r="A47" s="3" t="s">
        <v>547</v>
      </c>
      <c r="B47" s="7" t="n">
        <v>-59</v>
      </c>
    </row>
    <row r="48" spans="1:2">
      <c r="A48" s="3" t="s">
        <v>406</v>
      </c>
      <c r="B48" s="7" t="n">
        <v>38546</v>
      </c>
    </row>
    <row r="49" spans="1:2">
      <c r="A49" s="3" t="s">
        <v>542</v>
      </c>
    </row>
    <row r="50" spans="1:2">
      <c r="A50" s="5" t="s">
        <v>522</v>
      </c>
    </row>
    <row r="51" spans="1:2">
      <c r="A51" s="3" t="s">
        <v>402</v>
      </c>
      <c r="B51" s="7" t="n">
        <v>81</v>
      </c>
    </row>
    <row r="52" spans="1:2">
      <c r="A52" s="3" t="s">
        <v>546</v>
      </c>
      <c r="B52" s="3" t="s">
        <v>126</v>
      </c>
    </row>
    <row r="53" spans="1:2">
      <c r="A53" s="3" t="s">
        <v>151</v>
      </c>
      <c r="B53" s="7" t="n">
        <v>-16</v>
      </c>
    </row>
    <row r="54" spans="1:2">
      <c r="A54" s="3" t="s">
        <v>547</v>
      </c>
      <c r="B54" s="3" t="s">
        <v>126</v>
      </c>
    </row>
    <row r="55" spans="1:2">
      <c r="A55" s="3" t="s">
        <v>406</v>
      </c>
      <c r="B55" s="7" t="n">
        <v>65</v>
      </c>
    </row>
    <row r="56" spans="1:2">
      <c r="A56" s="3" t="s">
        <v>543</v>
      </c>
    </row>
    <row r="57" spans="1:2">
      <c r="A57" s="5" t="s">
        <v>522</v>
      </c>
    </row>
    <row r="58" spans="1:2">
      <c r="A58" s="3" t="s">
        <v>402</v>
      </c>
      <c r="B58" s="7" t="n">
        <v>67672</v>
      </c>
    </row>
    <row r="59" spans="1:2">
      <c r="A59" s="3" t="s">
        <v>546</v>
      </c>
      <c r="B59" s="3" t="s">
        <v>126</v>
      </c>
    </row>
    <row r="60" spans="1:2">
      <c r="A60" s="3" t="s">
        <v>151</v>
      </c>
      <c r="B60" s="3" t="s">
        <v>126</v>
      </c>
    </row>
    <row r="61" spans="1:2">
      <c r="A61" s="3" t="s">
        <v>547</v>
      </c>
      <c r="B61" s="7" t="n">
        <v>-993</v>
      </c>
    </row>
    <row r="62" spans="1:2">
      <c r="A62" s="3" t="s">
        <v>406</v>
      </c>
      <c r="B62" s="7" t="n">
        <v>66679</v>
      </c>
    </row>
    <row r="63" spans="1:2">
      <c r="A63" s="3" t="s">
        <v>544</v>
      </c>
    </row>
    <row r="64" spans="1:2">
      <c r="A64" s="5" t="s">
        <v>522</v>
      </c>
    </row>
    <row r="65" spans="1:2">
      <c r="A65" s="3" t="s">
        <v>402</v>
      </c>
      <c r="B65" s="7" t="n">
        <v>113262</v>
      </c>
    </row>
    <row r="66" spans="1:2">
      <c r="A66" s="3" t="s">
        <v>546</v>
      </c>
      <c r="B66" s="7" t="n">
        <v>-227</v>
      </c>
    </row>
    <row r="67" spans="1:2">
      <c r="A67" s="3" t="s">
        <v>151</v>
      </c>
      <c r="B67" s="3" t="s">
        <v>126</v>
      </c>
    </row>
    <row r="68" spans="1:2">
      <c r="A68" s="3" t="s">
        <v>547</v>
      </c>
      <c r="B68" s="7" t="n">
        <v>-348</v>
      </c>
    </row>
    <row r="69" spans="1:2">
      <c r="A69" s="3" t="s">
        <v>406</v>
      </c>
      <c r="B69" s="6" t="n">
        <v>1126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13</v>
      </c>
    </row>
    <row r="2" spans="1:2">
      <c r="A2" s="5" t="s">
        <v>219</v>
      </c>
    </row>
    <row r="3" spans="1:2">
      <c r="A3" s="3" t="s">
        <v>9</v>
      </c>
      <c r="B3" s="6" t="n">
        <v>7200</v>
      </c>
    </row>
    <row r="4" spans="1:2">
      <c r="A4" s="3" t="s">
        <v>549</v>
      </c>
      <c r="B4" s="7" t="n">
        <v>7100</v>
      </c>
    </row>
    <row r="5" spans="1:2">
      <c r="A5" s="3" t="s">
        <v>550</v>
      </c>
      <c r="B5" s="7" t="n">
        <v>4900</v>
      </c>
    </row>
    <row r="6" spans="1:2">
      <c r="A6" s="3" t="s">
        <v>551</v>
      </c>
      <c r="B6" s="7" t="n">
        <v>4200</v>
      </c>
    </row>
    <row r="7" spans="1:2">
      <c r="A7" s="3" t="s">
        <v>552</v>
      </c>
      <c r="B7" s="6" t="n">
        <v>4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0"/>
    <col customWidth="1" max="8" min="8" width="21"/>
  </cols>
  <sheetData>
    <row r="1" spans="1:8">
      <c r="A1" s="1" t="s">
        <v>553</v>
      </c>
      <c r="B1" s="2" t="s">
        <v>1</v>
      </c>
    </row>
    <row r="2" spans="1:8">
      <c r="B2" s="2" t="s">
        <v>313</v>
      </c>
      <c r="C2" s="2" t="s">
        <v>554</v>
      </c>
      <c r="D2" s="2" t="s">
        <v>555</v>
      </c>
      <c r="E2" s="2" t="s">
        <v>556</v>
      </c>
      <c r="F2" s="2" t="s">
        <v>557</v>
      </c>
      <c r="G2" s="2" t="s">
        <v>558</v>
      </c>
      <c r="H2" s="2" t="s">
        <v>559</v>
      </c>
    </row>
    <row r="3" spans="1:8">
      <c r="A3" s="5" t="s">
        <v>560</v>
      </c>
    </row>
    <row r="4" spans="1:8">
      <c r="A4" s="3" t="s">
        <v>561</v>
      </c>
      <c r="B4" s="10" t="n">
        <v>3.5</v>
      </c>
    </row>
    <row r="5" spans="1:8">
      <c r="A5" s="3" t="s">
        <v>562</v>
      </c>
      <c r="B5" s="7" t="n">
        <v>3</v>
      </c>
    </row>
    <row r="6" spans="1:8">
      <c r="A6" s="3" t="s">
        <v>563</v>
      </c>
      <c r="B6" s="10" t="n">
        <v>1.69</v>
      </c>
    </row>
    <row r="7" spans="1:8">
      <c r="A7" s="3" t="s">
        <v>564</v>
      </c>
      <c r="B7" s="10" t="n">
        <v>13.82</v>
      </c>
    </row>
    <row r="8" spans="1:8">
      <c r="A8" s="3" t="s">
        <v>565</v>
      </c>
    </row>
    <row r="9" spans="1:8">
      <c r="A9" s="5" t="s">
        <v>560</v>
      </c>
    </row>
    <row r="10" spans="1:8">
      <c r="A10" s="3" t="s">
        <v>566</v>
      </c>
      <c r="F10" s="6" t="n">
        <v>685</v>
      </c>
      <c r="H10" s="6" t="n">
        <v>550</v>
      </c>
    </row>
    <row r="11" spans="1:8">
      <c r="A11" s="3" t="s">
        <v>567</v>
      </c>
      <c r="B11" s="6" t="n">
        <v>491</v>
      </c>
    </row>
    <row r="12" spans="1:8">
      <c r="A12" s="3" t="s">
        <v>568</v>
      </c>
      <c r="B12" s="6" t="n">
        <v>194</v>
      </c>
    </row>
    <row r="13" spans="1:8">
      <c r="A13" s="3" t="s">
        <v>569</v>
      </c>
      <c r="B13" s="3" t="s">
        <v>570</v>
      </c>
    </row>
    <row r="14" spans="1:8">
      <c r="A14" s="3" t="s">
        <v>571</v>
      </c>
    </row>
    <row r="15" spans="1:8">
      <c r="A15" s="5" t="s">
        <v>560</v>
      </c>
    </row>
    <row r="16" spans="1:8">
      <c r="A16" s="3" t="s">
        <v>569</v>
      </c>
      <c r="B16" s="3" t="s">
        <v>572</v>
      </c>
    </row>
    <row r="17" spans="1:8">
      <c r="A17" s="3" t="s">
        <v>573</v>
      </c>
    </row>
    <row r="18" spans="1:8">
      <c r="A18" s="5" t="s">
        <v>560</v>
      </c>
    </row>
    <row r="19" spans="1:8">
      <c r="A19" s="3" t="s">
        <v>569</v>
      </c>
      <c r="B19" s="3" t="s">
        <v>574</v>
      </c>
    </row>
    <row r="20" spans="1:8">
      <c r="A20" s="3" t="s">
        <v>575</v>
      </c>
    </row>
    <row r="21" spans="1:8">
      <c r="A21" s="5" t="s">
        <v>560</v>
      </c>
    </row>
    <row r="22" spans="1:8">
      <c r="A22" s="3" t="s">
        <v>576</v>
      </c>
      <c r="E22" s="6" t="n">
        <v>300</v>
      </c>
      <c r="G22" s="6" t="n">
        <v>120</v>
      </c>
    </row>
    <row r="23" spans="1:8">
      <c r="A23" s="3" t="s">
        <v>577</v>
      </c>
      <c r="C23" s="6" t="n">
        <v>350</v>
      </c>
      <c r="D23" s="6" t="n">
        <v>350</v>
      </c>
    </row>
    <row r="24" spans="1:8">
      <c r="A24" s="3" t="s">
        <v>578</v>
      </c>
      <c r="C24" s="3" t="s">
        <v>579</v>
      </c>
      <c r="D24" s="3" t="s">
        <v>580</v>
      </c>
    </row>
    <row r="25" spans="1:8">
      <c r="A25" s="3" t="s">
        <v>581</v>
      </c>
      <c r="C25" s="3" t="s">
        <v>582</v>
      </c>
    </row>
    <row r="26" spans="1:8">
      <c r="A26" s="3" t="s">
        <v>583</v>
      </c>
      <c r="G26" s="9" t="n">
        <v>5.2</v>
      </c>
    </row>
    <row r="27" spans="1:8">
      <c r="A27" s="3" t="s">
        <v>584</v>
      </c>
      <c r="E27" s="9" t="n">
        <v>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98</v>
      </c>
    </row>
    <row r="3" spans="1:3">
      <c r="A3" s="5" t="s">
        <v>560</v>
      </c>
    </row>
    <row r="4" spans="1:3">
      <c r="A4" s="3" t="s">
        <v>120</v>
      </c>
      <c r="B4" s="6" t="n">
        <v>491022</v>
      </c>
      <c r="C4" s="6" t="n">
        <v>424029</v>
      </c>
    </row>
    <row r="5" spans="1:3">
      <c r="A5" s="3" t="s">
        <v>586</v>
      </c>
      <c r="B5" s="7" t="n">
        <v>-20</v>
      </c>
      <c r="C5" s="7" t="n">
        <v>-20</v>
      </c>
    </row>
    <row r="6" spans="1:3">
      <c r="A6" s="3" t="s">
        <v>587</v>
      </c>
      <c r="B6" s="7" t="n">
        <v>491002</v>
      </c>
      <c r="C6" s="7" t="n">
        <v>424009</v>
      </c>
    </row>
    <row r="7" spans="1:3">
      <c r="A7" s="3" t="s">
        <v>565</v>
      </c>
    </row>
    <row r="8" spans="1:3">
      <c r="A8" s="5" t="s">
        <v>560</v>
      </c>
    </row>
    <row r="9" spans="1:3">
      <c r="A9" s="3" t="s">
        <v>120</v>
      </c>
      <c r="B9" s="6" t="n">
        <v>491000</v>
      </c>
      <c r="C9" s="6" t="n">
        <v>424000</v>
      </c>
    </row>
    <row r="10" spans="1:3">
      <c r="A10" s="3" t="s">
        <v>488</v>
      </c>
      <c r="B10" s="3" t="s">
        <v>588</v>
      </c>
      <c r="C10" s="3" t="s">
        <v>589</v>
      </c>
    </row>
    <row r="11" spans="1:3">
      <c r="A11" s="3" t="s">
        <v>590</v>
      </c>
      <c r="B11" s="3" t="s">
        <v>591</v>
      </c>
    </row>
    <row r="12" spans="1:3">
      <c r="A12" s="3" t="s">
        <v>592</v>
      </c>
    </row>
    <row r="13" spans="1:3">
      <c r="A13" s="5" t="s">
        <v>560</v>
      </c>
    </row>
    <row r="14" spans="1:3">
      <c r="A14" s="3" t="s">
        <v>120</v>
      </c>
      <c r="B14" s="6" t="n">
        <v>22</v>
      </c>
      <c r="C14" s="6" t="n">
        <v>29</v>
      </c>
    </row>
    <row r="15" spans="1:3">
      <c r="A15" s="3" t="s">
        <v>488</v>
      </c>
      <c r="B15" s="3" t="s">
        <v>593</v>
      </c>
      <c r="C15" s="3" t="s">
        <v>593</v>
      </c>
    </row>
    <row r="16" spans="1:3">
      <c r="A16" s="3" t="s">
        <v>590</v>
      </c>
      <c r="B16" s="3" t="s">
        <v>5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95</v>
      </c>
      <c r="B1" s="2" t="s">
        <v>1</v>
      </c>
    </row>
    <row r="2" spans="1:3">
      <c r="B2" s="2" t="s">
        <v>2</v>
      </c>
      <c r="C2" s="2" t="s">
        <v>61</v>
      </c>
    </row>
    <row r="3" spans="1:3">
      <c r="A3" s="5" t="s">
        <v>596</v>
      </c>
    </row>
    <row r="4" spans="1:3">
      <c r="A4" s="3" t="s">
        <v>597</v>
      </c>
      <c r="B4" s="6" t="n">
        <v>-3977</v>
      </c>
      <c r="C4" s="6" t="n">
        <v>-4417</v>
      </c>
    </row>
    <row r="5" spans="1:3">
      <c r="A5" s="3" t="s">
        <v>598</v>
      </c>
    </row>
    <row r="6" spans="1:3">
      <c r="A6" s="5" t="s">
        <v>596</v>
      </c>
    </row>
    <row r="7" spans="1:3">
      <c r="A7" s="3" t="s">
        <v>597</v>
      </c>
      <c r="B7" s="7" t="n">
        <v>500</v>
      </c>
      <c r="C7" s="7" t="n">
        <v>-300</v>
      </c>
    </row>
    <row r="8" spans="1:3">
      <c r="A8" s="3" t="s">
        <v>599</v>
      </c>
    </row>
    <row r="9" spans="1:3">
      <c r="A9" s="5" t="s">
        <v>596</v>
      </c>
    </row>
    <row r="10" spans="1:3">
      <c r="A10" s="3" t="s">
        <v>597</v>
      </c>
      <c r="B10" s="6" t="n">
        <v>100</v>
      </c>
      <c r="C10" s="6" t="n">
        <v>1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00</v>
      </c>
      <c r="C1" s="2" t="s">
        <v>2</v>
      </c>
      <c r="E1" s="2" t="s">
        <v>98</v>
      </c>
    </row>
    <row r="2" spans="1:5">
      <c r="A2" s="5" t="s">
        <v>601</v>
      </c>
    </row>
    <row r="3" spans="1:5">
      <c r="A3" s="3" t="s">
        <v>602</v>
      </c>
      <c r="C3" s="6" t="n">
        <v>500</v>
      </c>
      <c r="E3" s="6" t="n">
        <v>500</v>
      </c>
    </row>
    <row r="4" spans="1:5">
      <c r="A4" s="3" t="s">
        <v>603</v>
      </c>
    </row>
    <row r="5" spans="1:5">
      <c r="A5" s="5" t="s">
        <v>604</v>
      </c>
    </row>
    <row r="6" spans="1:5">
      <c r="A6" s="3" t="s">
        <v>605</v>
      </c>
      <c r="C6" s="7" t="n">
        <v>13039</v>
      </c>
      <c r="E6" s="7" t="n">
        <v>16375</v>
      </c>
    </row>
    <row r="7" spans="1:5">
      <c r="A7" s="3" t="s">
        <v>606</v>
      </c>
      <c r="B7" s="3" t="s">
        <v>466</v>
      </c>
      <c r="C7" s="7" t="n">
        <v>765</v>
      </c>
      <c r="E7" s="7" t="n">
        <v>839</v>
      </c>
    </row>
    <row r="8" spans="1:5">
      <c r="A8" s="5" t="s">
        <v>607</v>
      </c>
    </row>
    <row r="9" spans="1:5">
      <c r="A9" s="3" t="s">
        <v>608</v>
      </c>
      <c r="C9" s="3" t="s">
        <v>126</v>
      </c>
      <c r="E9" s="3" t="s">
        <v>126</v>
      </c>
    </row>
    <row r="10" spans="1:5">
      <c r="A10" s="3" t="s">
        <v>609</v>
      </c>
    </row>
    <row r="11" spans="1:5">
      <c r="A11" s="5" t="s">
        <v>604</v>
      </c>
    </row>
    <row r="12" spans="1:5">
      <c r="A12" s="3" t="s">
        <v>605</v>
      </c>
      <c r="C12" s="3" t="s">
        <v>126</v>
      </c>
      <c r="E12" s="3" t="s">
        <v>126</v>
      </c>
    </row>
    <row r="13" spans="1:5">
      <c r="A13" s="3" t="s">
        <v>606</v>
      </c>
      <c r="B13" s="3" t="s">
        <v>466</v>
      </c>
      <c r="C13" s="3" t="s">
        <v>126</v>
      </c>
      <c r="E13" s="3" t="s">
        <v>126</v>
      </c>
    </row>
    <row r="14" spans="1:5">
      <c r="A14" s="5" t="s">
        <v>607</v>
      </c>
    </row>
    <row r="15" spans="1:5">
      <c r="A15" s="3" t="s">
        <v>608</v>
      </c>
      <c r="C15" s="7" t="n">
        <v>-15761</v>
      </c>
      <c r="D15" s="3" t="s">
        <v>468</v>
      </c>
      <c r="E15" s="7" t="n">
        <v>-5518</v>
      </c>
    </row>
    <row r="16" spans="1:5">
      <c r="A16" s="3" t="s">
        <v>598</v>
      </c>
    </row>
    <row r="17" spans="1:5">
      <c r="A17" s="5" t="s">
        <v>610</v>
      </c>
    </row>
    <row r="18" spans="1:5">
      <c r="A18" s="3" t="s">
        <v>611</v>
      </c>
      <c r="C18" s="7" t="n">
        <v>19200</v>
      </c>
      <c r="E18" s="7" t="n">
        <v>20700</v>
      </c>
    </row>
    <row r="19" spans="1:5">
      <c r="A19" s="3" t="s">
        <v>612</v>
      </c>
      <c r="C19" s="6" t="n">
        <v>3500</v>
      </c>
      <c r="E19" s="6" t="n">
        <v>15200</v>
      </c>
    </row>
    <row r="20" spans="1:5"/>
    <row r="21" spans="1:5">
      <c r="A21" s="3" t="s">
        <v>466</v>
      </c>
      <c r="B21" s="3" t="s">
        <v>613</v>
      </c>
    </row>
    <row r="22" spans="1:5">
      <c r="A22" s="3" t="s">
        <v>468</v>
      </c>
      <c r="B22" s="3" t="s">
        <v>614</v>
      </c>
    </row>
  </sheetData>
  <mergeCells count="5">
    <mergeCell ref="A1:B1"/>
    <mergeCell ref="C1:D1"/>
    <mergeCell ref="A20:D20"/>
    <mergeCell ref="B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61</v>
      </c>
    </row>
    <row r="3" spans="1:3">
      <c r="A3" s="5" t="s">
        <v>225</v>
      </c>
    </row>
    <row r="4" spans="1:3">
      <c r="A4" s="3" t="s">
        <v>616</v>
      </c>
      <c r="B4" s="6" t="n">
        <v>-64</v>
      </c>
      <c r="C4" s="3" t="s">
        <v>1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5" t="s">
        <v>185</v>
      </c>
    </row>
    <row r="4" spans="1:2">
      <c r="A4" s="3" t="s">
        <v>184</v>
      </c>
      <c r="B4" s="3"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17</v>
      </c>
      <c r="B1" s="2" t="s">
        <v>618</v>
      </c>
    </row>
    <row r="2" spans="1:2">
      <c r="A2" s="5" t="s">
        <v>619</v>
      </c>
    </row>
    <row r="3" spans="1:2">
      <c r="A3" s="3" t="s">
        <v>620</v>
      </c>
      <c r="B3" s="7" t="n">
        <v>37833</v>
      </c>
    </row>
    <row r="4" spans="1:2">
      <c r="A4" s="3" t="s">
        <v>621</v>
      </c>
      <c r="B4" s="9" t="n">
        <v>10.4</v>
      </c>
    </row>
    <row r="5" spans="1:2">
      <c r="A5" s="3" t="s">
        <v>622</v>
      </c>
      <c r="B5" s="3" t="s">
        <v>623</v>
      </c>
    </row>
    <row r="6" spans="1:2">
      <c r="A6" s="3" t="s">
        <v>624</v>
      </c>
      <c r="B6" s="6" t="n">
        <v>140</v>
      </c>
    </row>
    <row r="7" spans="1:2">
      <c r="A7" s="3" t="s">
        <v>625</v>
      </c>
    </row>
    <row r="8" spans="1:2">
      <c r="A8" s="5" t="s">
        <v>619</v>
      </c>
    </row>
    <row r="9" spans="1:2">
      <c r="A9" s="3" t="s">
        <v>620</v>
      </c>
      <c r="B9" s="7" t="n">
        <v>7710</v>
      </c>
    </row>
    <row r="10" spans="1:2">
      <c r="A10" s="3" t="s">
        <v>622</v>
      </c>
      <c r="B10" s="3" t="s">
        <v>6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s>
  <sheetData>
    <row r="1" spans="1:7">
      <c r="A1" s="1" t="s">
        <v>626</v>
      </c>
      <c r="B1" s="2" t="s">
        <v>1</v>
      </c>
      <c r="C1" s="2" t="s">
        <v>356</v>
      </c>
    </row>
    <row r="2" spans="1:7">
      <c r="B2" s="2" t="s">
        <v>618</v>
      </c>
      <c r="C2" s="2" t="s">
        <v>627</v>
      </c>
      <c r="D2" s="2" t="s">
        <v>628</v>
      </c>
      <c r="E2" s="2" t="s">
        <v>629</v>
      </c>
      <c r="F2" s="2" t="s">
        <v>630</v>
      </c>
      <c r="G2" s="2" t="s">
        <v>631</v>
      </c>
    </row>
    <row r="3" spans="1:7">
      <c r="A3" s="5" t="s">
        <v>619</v>
      </c>
    </row>
    <row r="4" spans="1:7">
      <c r="A4" s="3" t="s">
        <v>632</v>
      </c>
      <c r="B4" s="7" t="n">
        <v>3708</v>
      </c>
      <c r="C4" s="7" t="n">
        <v>3684</v>
      </c>
      <c r="D4" s="7" t="n">
        <v>3730</v>
      </c>
      <c r="E4" s="7" t="n">
        <v>3745</v>
      </c>
      <c r="F4" s="7" t="n">
        <v>3791</v>
      </c>
      <c r="G4" s="7" t="n">
        <v>3821</v>
      </c>
    </row>
    <row r="5" spans="1:7">
      <c r="A5" s="3" t="s">
        <v>633</v>
      </c>
      <c r="B5" s="7" t="n">
        <v>36</v>
      </c>
      <c r="C5" s="7" t="n">
        <v>51</v>
      </c>
      <c r="D5" s="7" t="n">
        <v>152</v>
      </c>
      <c r="E5" s="7" t="n">
        <v>105</v>
      </c>
      <c r="F5" s="7" t="n">
        <v>148</v>
      </c>
      <c r="G5" s="7" t="n">
        <v>116</v>
      </c>
    </row>
    <row r="6" spans="1:7">
      <c r="A6" s="3" t="s">
        <v>634</v>
      </c>
      <c r="B6" s="7" t="n">
        <v>19</v>
      </c>
      <c r="C6" s="7" t="n">
        <v>75</v>
      </c>
      <c r="D6" s="7" t="n">
        <v>106</v>
      </c>
      <c r="E6" s="7" t="n">
        <v>90</v>
      </c>
      <c r="F6" s="7" t="n">
        <v>102</v>
      </c>
      <c r="G6" s="7" t="n">
        <v>86</v>
      </c>
    </row>
    <row r="7" spans="1:7">
      <c r="A7" s="3" t="s">
        <v>635</v>
      </c>
      <c r="B7" s="7" t="n">
        <v>3691</v>
      </c>
      <c r="C7" s="7" t="n">
        <v>3708</v>
      </c>
      <c r="D7" s="7" t="n">
        <v>3684</v>
      </c>
      <c r="E7" s="7" t="n">
        <v>3730</v>
      </c>
      <c r="F7" s="7" t="n">
        <v>3745</v>
      </c>
      <c r="G7" s="7" t="n">
        <v>3791</v>
      </c>
    </row>
    <row r="8" spans="1:7">
      <c r="A8" s="3" t="s">
        <v>636</v>
      </c>
      <c r="B8" s="6" t="n">
        <v>47</v>
      </c>
      <c r="C8" s="6" t="n">
        <v>25</v>
      </c>
      <c r="D8" s="6" t="n">
        <v>100</v>
      </c>
      <c r="E8" s="6" t="n">
        <v>55</v>
      </c>
      <c r="F8" s="6" t="n">
        <v>758</v>
      </c>
      <c r="G8" s="6" t="n">
        <v>164</v>
      </c>
    </row>
  </sheetData>
  <mergeCells count="2">
    <mergeCell ref="A1:A2"/>
    <mergeCell ref="C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61</v>
      </c>
    </row>
    <row r="3" spans="1:3">
      <c r="A3" s="3" t="s">
        <v>638</v>
      </c>
      <c r="B3" s="8" t="n">
        <v>0.19</v>
      </c>
      <c r="C3" s="8" t="n">
        <v>0.18</v>
      </c>
    </row>
    <row r="4" spans="1:3">
      <c r="A4" s="3" t="s">
        <v>50</v>
      </c>
    </row>
    <row r="5" spans="1:3">
      <c r="A5" s="3" t="s">
        <v>638</v>
      </c>
      <c r="B5" s="10" t="n">
        <v>0.19</v>
      </c>
      <c r="C5" s="10" t="n">
        <v>0.18</v>
      </c>
    </row>
    <row r="6" spans="1:3">
      <c r="A6" s="3" t="s">
        <v>58</v>
      </c>
    </row>
    <row r="7" spans="1:3">
      <c r="A7" s="3" t="s">
        <v>638</v>
      </c>
      <c r="B7" s="8" t="n">
        <v>0.19</v>
      </c>
      <c r="C7" s="8" t="n">
        <v>0.18</v>
      </c>
    </row>
    <row r="8" spans="1:3">
      <c r="A8" s="3" t="s">
        <v>639</v>
      </c>
    </row>
    <row r="9" spans="1:3">
      <c r="A9" s="3" t="s">
        <v>640</v>
      </c>
      <c r="C9" s="9" t="n">
        <v>0.1</v>
      </c>
    </row>
    <row r="10" spans="1:3">
      <c r="A10" s="3" t="s">
        <v>641</v>
      </c>
    </row>
    <row r="11" spans="1:3">
      <c r="A11" s="3" t="s">
        <v>640</v>
      </c>
      <c r="B11" s="9" t="n">
        <v>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2</v>
      </c>
      <c r="B1" s="2" t="s">
        <v>1</v>
      </c>
    </row>
    <row r="2" spans="1:5">
      <c r="B2" s="2" t="s">
        <v>2</v>
      </c>
      <c r="D2" s="2" t="s">
        <v>61</v>
      </c>
    </row>
    <row r="3" spans="1:5">
      <c r="A3" s="3" t="s">
        <v>643</v>
      </c>
      <c r="B3" s="6" t="n">
        <v>702689</v>
      </c>
      <c r="D3" s="6" t="n">
        <v>608280</v>
      </c>
    </row>
    <row r="4" spans="1:5">
      <c r="A4" s="3" t="s">
        <v>644</v>
      </c>
      <c r="B4" s="7" t="n">
        <v>-1443</v>
      </c>
      <c r="C4" s="3" t="s">
        <v>466</v>
      </c>
      <c r="D4" s="7" t="n">
        <v>35</v>
      </c>
      <c r="E4" s="3" t="s">
        <v>468</v>
      </c>
    </row>
    <row r="5" spans="1:5">
      <c r="A5" s="3" t="s">
        <v>74</v>
      </c>
      <c r="B5" s="7" t="n">
        <v>7594</v>
      </c>
      <c r="D5" s="7" t="n">
        <v>29408</v>
      </c>
    </row>
    <row r="6" spans="1:5">
      <c r="A6" s="3" t="s">
        <v>645</v>
      </c>
      <c r="B6" s="7" t="n">
        <v>-682</v>
      </c>
      <c r="D6" s="7" t="n">
        <v>-547</v>
      </c>
    </row>
    <row r="7" spans="1:5">
      <c r="A7" s="3" t="s">
        <v>646</v>
      </c>
      <c r="B7" s="3" t="s">
        <v>126</v>
      </c>
      <c r="D7" s="6" t="n">
        <v>44</v>
      </c>
    </row>
    <row r="8" spans="1:5">
      <c r="A8" s="3" t="s">
        <v>647</v>
      </c>
      <c r="B8" s="3" t="s">
        <v>126</v>
      </c>
      <c r="D8" s="3" t="s">
        <v>126</v>
      </c>
    </row>
    <row r="9" spans="1:5">
      <c r="A9" s="3" t="s">
        <v>648</v>
      </c>
      <c r="B9" s="6" t="n">
        <v>-5834</v>
      </c>
      <c r="D9" s="6" t="n">
        <v>-5231</v>
      </c>
    </row>
    <row r="10" spans="1:5">
      <c r="A10" s="3" t="s">
        <v>649</v>
      </c>
      <c r="B10" s="7" t="n">
        <v>-307</v>
      </c>
      <c r="D10" s="7" t="n">
        <v>-582</v>
      </c>
    </row>
    <row r="11" spans="1:5">
      <c r="A11" s="3" t="s">
        <v>650</v>
      </c>
      <c r="B11" s="7" t="n">
        <v>-25638</v>
      </c>
      <c r="D11" s="7" t="n">
        <v>-662</v>
      </c>
    </row>
    <row r="12" spans="1:5">
      <c r="A12" s="3" t="s">
        <v>131</v>
      </c>
      <c r="B12" s="7" t="n">
        <v>890</v>
      </c>
      <c r="D12" s="7" t="n">
        <v>-1487</v>
      </c>
    </row>
    <row r="13" spans="1:5">
      <c r="A13" s="3" t="s">
        <v>91</v>
      </c>
      <c r="B13" s="7" t="n">
        <v>-7708</v>
      </c>
      <c r="D13" s="7" t="n">
        <v>-2851</v>
      </c>
    </row>
    <row r="14" spans="1:5">
      <c r="A14" s="3" t="s">
        <v>643</v>
      </c>
      <c r="B14" s="7" t="n">
        <v>669561</v>
      </c>
      <c r="D14" s="7" t="n">
        <v>626407</v>
      </c>
    </row>
    <row r="15" spans="1:5">
      <c r="A15" s="3" t="s">
        <v>50</v>
      </c>
    </row>
    <row r="16" spans="1:5">
      <c r="A16" s="3" t="s">
        <v>643</v>
      </c>
      <c r="B16" s="6" t="n">
        <v>39</v>
      </c>
      <c r="D16" s="6" t="n">
        <v>37</v>
      </c>
    </row>
    <row r="17" spans="1:5">
      <c r="A17" s="3" t="s">
        <v>651</v>
      </c>
      <c r="B17" s="7" t="n">
        <v>39099000</v>
      </c>
      <c r="D17" s="7" t="n">
        <v>37450000</v>
      </c>
    </row>
    <row r="18" spans="1:5">
      <c r="A18" s="3" t="s">
        <v>645</v>
      </c>
      <c r="D18" s="6" t="n">
        <v>25</v>
      </c>
    </row>
    <row r="19" spans="1:5">
      <c r="A19" s="3" t="s">
        <v>652</v>
      </c>
      <c r="B19" s="7" t="n">
        <v>13</v>
      </c>
    </row>
    <row r="20" spans="1:5">
      <c r="A20" s="3" t="s">
        <v>646</v>
      </c>
      <c r="D20" s="7" t="n">
        <v>3</v>
      </c>
    </row>
    <row r="21" spans="1:5">
      <c r="A21" s="3" t="s">
        <v>643</v>
      </c>
      <c r="B21" s="6" t="n">
        <v>39</v>
      </c>
      <c r="D21" s="6" t="n">
        <v>37</v>
      </c>
    </row>
    <row r="22" spans="1:5">
      <c r="A22" s="3" t="s">
        <v>651</v>
      </c>
      <c r="B22" s="7" t="n">
        <v>39112000</v>
      </c>
      <c r="D22" s="7" t="n">
        <v>37478000</v>
      </c>
    </row>
    <row r="23" spans="1:5">
      <c r="A23" s="3" t="s">
        <v>58</v>
      </c>
    </row>
    <row r="24" spans="1:5">
      <c r="A24" s="3" t="s">
        <v>643</v>
      </c>
      <c r="B24" s="6" t="n">
        <v>2</v>
      </c>
      <c r="D24" s="6" t="n">
        <v>3</v>
      </c>
    </row>
    <row r="25" spans="1:5">
      <c r="A25" s="3" t="s">
        <v>651</v>
      </c>
      <c r="B25" s="7" t="n">
        <v>1618000</v>
      </c>
      <c r="D25" s="7" t="n">
        <v>3234000</v>
      </c>
    </row>
    <row r="26" spans="1:5">
      <c r="A26" s="3" t="s">
        <v>643</v>
      </c>
      <c r="B26" s="6" t="n">
        <v>2</v>
      </c>
      <c r="D26" s="6" t="n">
        <v>3</v>
      </c>
    </row>
    <row r="27" spans="1:5">
      <c r="A27" s="3" t="s">
        <v>651</v>
      </c>
      <c r="B27" s="7" t="n">
        <v>1618000</v>
      </c>
      <c r="D27" s="7" t="n">
        <v>3234000</v>
      </c>
    </row>
    <row r="28" spans="1:5">
      <c r="A28" s="3" t="s">
        <v>653</v>
      </c>
    </row>
    <row r="29" spans="1:5">
      <c r="A29" s="3" t="s">
        <v>643</v>
      </c>
      <c r="B29" s="6" t="n">
        <v>432518</v>
      </c>
      <c r="D29" s="6" t="n">
        <v>430555</v>
      </c>
    </row>
    <row r="30" spans="1:5">
      <c r="A30" s="3" t="s">
        <v>645</v>
      </c>
      <c r="B30" s="7" t="n">
        <v>-682</v>
      </c>
      <c r="D30" s="7" t="n">
        <v>-547</v>
      </c>
    </row>
    <row r="31" spans="1:5">
      <c r="A31" s="3" t="s">
        <v>646</v>
      </c>
      <c r="D31" s="7" t="n">
        <v>44</v>
      </c>
    </row>
    <row r="32" spans="1:5">
      <c r="A32" s="3" t="s">
        <v>643</v>
      </c>
      <c r="B32" s="7" t="n">
        <v>431836</v>
      </c>
      <c r="D32" s="7" t="n">
        <v>430052</v>
      </c>
    </row>
    <row r="33" spans="1:5">
      <c r="A33" s="3" t="s">
        <v>654</v>
      </c>
    </row>
    <row r="34" spans="1:5">
      <c r="A34" s="3" t="s">
        <v>643</v>
      </c>
      <c r="B34" s="7" t="n">
        <v>698496</v>
      </c>
      <c r="D34" s="7" t="n">
        <v>589645</v>
      </c>
    </row>
    <row r="35" spans="1:5">
      <c r="A35" s="3" t="s">
        <v>644</v>
      </c>
      <c r="B35" s="7" t="n">
        <v>-1443</v>
      </c>
      <c r="C35" s="3" t="s">
        <v>466</v>
      </c>
      <c r="D35" s="7" t="n">
        <v>35</v>
      </c>
      <c r="E35" s="3" t="s">
        <v>468</v>
      </c>
    </row>
    <row r="36" spans="1:5">
      <c r="A36" s="3" t="s">
        <v>74</v>
      </c>
      <c r="B36" s="7" t="n">
        <v>9109</v>
      </c>
      <c r="D36" s="7" t="n">
        <v>29190</v>
      </c>
    </row>
    <row r="37" spans="1:5">
      <c r="A37" s="3" t="s">
        <v>643</v>
      </c>
      <c r="B37" s="7" t="n">
        <v>700021</v>
      </c>
      <c r="D37" s="7" t="n">
        <v>613057</v>
      </c>
    </row>
    <row r="38" spans="1:5">
      <c r="A38" s="3" t="s">
        <v>655</v>
      </c>
    </row>
    <row r="39" spans="1:5">
      <c r="A39" s="3" t="s">
        <v>648</v>
      </c>
      <c r="B39" s="7" t="n">
        <v>-5834</v>
      </c>
      <c r="D39" s="7" t="n">
        <v>-5231</v>
      </c>
    </row>
    <row r="40" spans="1:5">
      <c r="A40" s="3" t="s">
        <v>656</v>
      </c>
    </row>
    <row r="41" spans="1:5">
      <c r="A41" s="3" t="s">
        <v>649</v>
      </c>
      <c r="B41" s="7" t="n">
        <v>-307</v>
      </c>
      <c r="D41" s="7" t="n">
        <v>-582</v>
      </c>
    </row>
    <row r="42" spans="1:5">
      <c r="A42" s="3" t="s">
        <v>458</v>
      </c>
    </row>
    <row r="43" spans="1:5">
      <c r="A43" s="3" t="s">
        <v>643</v>
      </c>
      <c r="B43" s="7" t="n">
        <v>-175981</v>
      </c>
      <c r="D43" s="7" t="n">
        <v>-158388</v>
      </c>
    </row>
    <row r="44" spans="1:5">
      <c r="A44" s="3" t="s">
        <v>650</v>
      </c>
      <c r="B44" s="7" t="n">
        <v>-25747</v>
      </c>
      <c r="D44" s="7" t="n">
        <v>-654</v>
      </c>
    </row>
    <row r="45" spans="1:5">
      <c r="A45" s="3" t="s">
        <v>131</v>
      </c>
      <c r="B45" s="7" t="n">
        <v>890</v>
      </c>
      <c r="D45" s="7" t="n">
        <v>-1487</v>
      </c>
    </row>
    <row r="46" spans="1:5">
      <c r="A46" s="3" t="s">
        <v>91</v>
      </c>
      <c r="B46" s="7" t="n">
        <v>-7708</v>
      </c>
      <c r="D46" s="7" t="n">
        <v>-2851</v>
      </c>
    </row>
    <row r="47" spans="1:5">
      <c r="A47" s="3" t="s">
        <v>643</v>
      </c>
      <c r="B47" s="7" t="n">
        <v>-208546</v>
      </c>
      <c r="D47" s="7" t="n">
        <v>-163380</v>
      </c>
    </row>
    <row r="48" spans="1:5">
      <c r="A48" s="3" t="s">
        <v>657</v>
      </c>
    </row>
    <row r="49" spans="1:5">
      <c r="A49" s="3" t="s">
        <v>643</v>
      </c>
      <c r="B49" s="6" t="n">
        <v>-256391</v>
      </c>
      <c r="D49" s="6" t="n">
        <v>-256603</v>
      </c>
    </row>
    <row r="50" spans="1:5">
      <c r="A50" s="3" t="s">
        <v>651</v>
      </c>
      <c r="B50" s="7" t="n">
        <v>8409</v>
      </c>
      <c r="D50" s="7" t="n">
        <v>8419</v>
      </c>
    </row>
    <row r="51" spans="1:5">
      <c r="A51" s="3" t="s">
        <v>643</v>
      </c>
      <c r="B51" s="6" t="n">
        <v>-256391</v>
      </c>
      <c r="D51" s="6" t="n">
        <v>-256603</v>
      </c>
    </row>
    <row r="52" spans="1:5">
      <c r="A52" s="3" t="s">
        <v>651</v>
      </c>
      <c r="B52" s="7" t="n">
        <v>8409</v>
      </c>
      <c r="D52" s="7" t="n">
        <v>8419</v>
      </c>
    </row>
    <row r="53" spans="1:5">
      <c r="A53" s="3" t="s">
        <v>658</v>
      </c>
    </row>
    <row r="54" spans="1:5">
      <c r="A54" s="3" t="s">
        <v>643</v>
      </c>
      <c r="B54" s="6" t="n">
        <v>4006</v>
      </c>
      <c r="D54" s="6" t="n">
        <v>3031</v>
      </c>
    </row>
    <row r="55" spans="1:5">
      <c r="A55" s="3" t="s">
        <v>74</v>
      </c>
      <c r="B55" s="7" t="n">
        <v>-1515</v>
      </c>
      <c r="D55" s="7" t="n">
        <v>218</v>
      </c>
    </row>
    <row r="56" spans="1:5">
      <c r="A56" s="3" t="s">
        <v>650</v>
      </c>
      <c r="B56" s="7" t="n">
        <v>109</v>
      </c>
      <c r="D56" s="7" t="n">
        <v>-8</v>
      </c>
    </row>
    <row r="57" spans="1:5">
      <c r="A57" s="3" t="s">
        <v>643</v>
      </c>
      <c r="B57" s="6" t="n">
        <v>2600</v>
      </c>
      <c r="D57" s="6" t="n">
        <v>3241</v>
      </c>
    </row>
    <row r="58" spans="1:5"/>
    <row r="59" spans="1:5">
      <c r="A59" s="3" t="s">
        <v>466</v>
      </c>
      <c r="B59" s="3" t="s">
        <v>659</v>
      </c>
    </row>
    <row r="60" spans="1:5">
      <c r="A60" s="3" t="s">
        <v>468</v>
      </c>
      <c r="B60" s="3" t="s">
        <v>660</v>
      </c>
    </row>
  </sheetData>
  <mergeCells count="7">
    <mergeCell ref="A1:A2"/>
    <mergeCell ref="B1:E1"/>
    <mergeCell ref="B2:C2"/>
    <mergeCell ref="D2:E2"/>
    <mergeCell ref="A58:E58"/>
    <mergeCell ref="B59:E59"/>
    <mergeCell ref="B60:E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5" t="s">
        <v>188</v>
      </c>
    </row>
    <row r="4" spans="1:2">
      <c r="A4" s="3" t="s">
        <v>187</v>
      </c>
      <c r="B4" s="3"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3:39:26Z</dcterms:created>
  <dcterms:modified xmlns:dcterms="http://purl.org/dc/terms/" xmlns:xsi="http://www.w3.org/2001/XMLSchema-instance" xsi:type="dcterms:W3CDTF">2020-04-30T13:39:26Z</dcterms:modified>
</cp:coreProperties>
</file>